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s"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Basis of Presentation and Sum_2" sheetId="14" state="visible" r:id="rId14"/>
    <sheet xmlns:r="http://schemas.openxmlformats.org/officeDocument/2006/relationships" name="Revenues (Tables)" sheetId="15" state="visible" r:id="rId15"/>
    <sheet xmlns:r="http://schemas.openxmlformats.org/officeDocument/2006/relationships" name="Debt (Tables)" sheetId="16" state="visible" r:id="rId16"/>
    <sheet xmlns:r="http://schemas.openxmlformats.org/officeDocument/2006/relationships" name="Commitments and Contingencies ("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Basis of Presentation and Sum_3" sheetId="20" state="visible" r:id="rId20"/>
    <sheet xmlns:r="http://schemas.openxmlformats.org/officeDocument/2006/relationships" name="Revenues (Details)" sheetId="21" state="visible" r:id="rId21"/>
    <sheet xmlns:r="http://schemas.openxmlformats.org/officeDocument/2006/relationships" name="Debt - Schedule of Long Term De" sheetId="22" state="visible" r:id="rId22"/>
    <sheet xmlns:r="http://schemas.openxmlformats.org/officeDocument/2006/relationships" name="Debt - Schedule of Maturities o" sheetId="23" state="visible" r:id="rId23"/>
    <sheet xmlns:r="http://schemas.openxmlformats.org/officeDocument/2006/relationships" name="Debt - Term Loan Facility (Narr" sheetId="24" state="visible" r:id="rId24"/>
    <sheet xmlns:r="http://schemas.openxmlformats.org/officeDocument/2006/relationships" name="Debt - ABL Facility (Narrative)" sheetId="25" state="visible" r:id="rId25"/>
    <sheet xmlns:r="http://schemas.openxmlformats.org/officeDocument/2006/relationships" name="Debt - Covenants (Narrative) (D" sheetId="26" state="visible" r:id="rId26"/>
    <sheet xmlns:r="http://schemas.openxmlformats.org/officeDocument/2006/relationships" name="Income Taxes (Details)"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Stock-Based Compensation - Narr" sheetId="30" state="visible" r:id="rId30"/>
    <sheet xmlns:r="http://schemas.openxmlformats.org/officeDocument/2006/relationships" name="Stock-Based Compensation - Stoc" sheetId="31" state="visible" r:id="rId31"/>
    <sheet xmlns:r="http://schemas.openxmlformats.org/officeDocument/2006/relationships" name="Stock-Based Compensation - Esti" sheetId="32" state="visible" r:id="rId32"/>
    <sheet xmlns:r="http://schemas.openxmlformats.org/officeDocument/2006/relationships" name="Stock-Based Compensation - Rest" sheetId="33" state="visible" r:id="rId33"/>
    <sheet xmlns:r="http://schemas.openxmlformats.org/officeDocument/2006/relationships" name="Stock-Based Compensation - Re_2" sheetId="34" state="visible" r:id="rId34"/>
    <sheet xmlns:r="http://schemas.openxmlformats.org/officeDocument/2006/relationships" name="Earnings Per Share - Schedule o" sheetId="35" state="visible" r:id="rId35"/>
    <sheet xmlns:r="http://schemas.openxmlformats.org/officeDocument/2006/relationships" name="Earnings Per Share - Schedule_2"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25,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5,
		2020</t>
        </is>
      </c>
    </row>
    <row r="7">
      <c r="A7" s="4" t="inlineStr">
        <is>
          <t>Document Transition Report</t>
        </is>
      </c>
      <c r="B7" s="4" t="inlineStr">
        <is>
          <t>false</t>
        </is>
      </c>
    </row>
    <row r="8">
      <c r="A8" s="4" t="inlineStr">
        <is>
          <t>Entity File Number</t>
        </is>
      </c>
      <c r="B8" s="4" t="inlineStr">
        <is>
          <t>001-38070</t>
        </is>
      </c>
    </row>
    <row r="9">
      <c r="A9" s="4" t="inlineStr">
        <is>
          <t>Entity Registrant Name</t>
        </is>
      </c>
      <c r="B9" s="4" t="inlineStr">
        <is>
          <t>Floor &amp; Decor Holdings, Inc.</t>
        </is>
      </c>
    </row>
    <row r="10">
      <c r="A10" s="4" t="inlineStr">
        <is>
          <t>Entity Incorporation, State or Country Code</t>
        </is>
      </c>
      <c r="B10" s="4" t="inlineStr">
        <is>
          <t>DE</t>
        </is>
      </c>
    </row>
    <row r="11">
      <c r="A11" s="4" t="inlineStr">
        <is>
          <t>Entity Tax Identification Number</t>
        </is>
      </c>
      <c r="B11" s="4" t="inlineStr">
        <is>
          <t>27-3730271</t>
        </is>
      </c>
    </row>
    <row r="12">
      <c r="A12" s="4" t="inlineStr">
        <is>
          <t>Entity Address, Address Line One</t>
        </is>
      </c>
      <c r="B12" s="4" t="inlineStr">
        <is>
          <t>2500 Windy Ridge Parkway SE</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39</t>
        </is>
      </c>
    </row>
    <row r="16">
      <c r="A16" s="4" t="inlineStr">
        <is>
          <t>City Area Code</t>
        </is>
      </c>
      <c r="B16" s="4" t="inlineStr">
        <is>
          <t>404</t>
        </is>
      </c>
    </row>
    <row r="17">
      <c r="A17" s="4" t="inlineStr">
        <is>
          <t>Local Phone Number</t>
        </is>
      </c>
      <c r="B17" s="4" t="inlineStr">
        <is>
          <t>471-1634</t>
        </is>
      </c>
    </row>
    <row r="18">
      <c r="A18" s="4" t="inlineStr">
        <is>
          <t>Title of 12(b) Security</t>
        </is>
      </c>
      <c r="B18" s="4" t="inlineStr">
        <is>
          <t>Class A common stock, $0.001 par value per share</t>
        </is>
      </c>
    </row>
    <row r="19">
      <c r="A19" s="4" t="inlineStr">
        <is>
          <t>Trading Symbol</t>
        </is>
      </c>
      <c r="B19" s="4" t="inlineStr">
        <is>
          <t>FN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3460984</v>
      </c>
    </row>
    <row r="28">
      <c r="A28" s="4" t="inlineStr">
        <is>
          <t>Entity Central Index Key</t>
        </is>
      </c>
      <c r="B28" s="4" t="inlineStr">
        <is>
          <t>0001507079</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0</t>
        </is>
      </c>
    </row>
    <row r="3">
      <c r="A3" s="3" t="inlineStr">
        <is>
          <t>Income Tax Disclosure [Abstract]</t>
        </is>
      </c>
    </row>
    <row r="4">
      <c r="A4" s="4" t="inlineStr">
        <is>
          <t>Income Taxes</t>
        </is>
      </c>
      <c r="B4" s="4" t="inlineStr">
        <is>
          <t>Income TaxesEffective tax rates for the thirteen and twenty-six weeks ended June 25, 2020 and June 27, 2019 were based on the Company’s forecasted annualized effective tax rates and were adjusted for discrete items that occurred within each period. The Company’s effective income tax rate was (61.6)% for the thirteen weeks ended June 25, 2020 and 0.2% for the thirteen weeks ended June 27, 2019. The Company’s effective income tax rate was (6.8)% for the twenty-six weeks ended June 25, 2020 and 7.7% for the twenty-six weeks ended June 27, 2019. For each period, the effective income tax rate was lower than the statutory federal income tax rate of 21.0% primarily due to the recognition of income tax benefits from tax deductions in excess of book expense related to stock option exercises and other discrete items. Additionally, the thirteen and twenty-six weeks ended June 25, 2020 included income tax benefits resulting from the enactment of the CARES Act. The Company recognizes discrete expense for loss contingencies related to uncertain tax positions, including estimated interest and penalties. The Company recognized no expense related to uncertain tax positions during the thirteen weeks ended June 25, 2020 and $0.1 million during the thirteen weeks ended June 27, 2019. The Company recognized $2.6 million and $0.1 million of such expense during the twenty-six weeks ended June 25, 2020 and June 27, 2019, respectively. The Company accounts for income taxes under the liability method in accordance with ASC 740, Income Taxes ,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or not a valuation allowance must be established.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percent likelihood of being realized upon ultimate settlement. In addition, the Company recognizes a loss contingency for uncertain tax positions when it is probable that a liability has been incurred and the amount of the loss can be reasonably estimated. The amounts recognized for uncertain tax positions require that management make estimates and judgments based on provisions of the tax law, which may be subject to change or varying interpretations. The Company includes estimated interest and penalties related to uncertain tax position accruals within accrued expenses and other current liabilities in the condensed consolidated balance sheets and within income tax expense in the condensed consolidated statements of operations and comprehensive income. Coronavirus Aid, Relief, and Economic Security Act (CARES Act) The CARES Act includes, among other things, income tax provisions allowing for the temporary five-year carryback of net operating losses generated in 2018, 2019, and 2020, temporary modifications to the limitations placed on interest deductions, and technical corrections of tax depreciation methods for qualified improvement property ("QIP"), which changes 39-year property to 15-year property eligible for 100% tax bonus depreciation. In addition, the CARES Act includes provisions such as the temporary deferral of the employer portion of social security taxes incurred through the end of calendar 2020 and an employee retention credit for 50% of wages and health benefits paid to employees not providing services due to the COVID-19 pandemic. The Company has made estimates of the effect of the CARES Act and will adjust estimates, if needed, as new legislation or guidance becomes available. As a result of the faster tax depreciation methods allowed under the CARES Act for QIP and the retroactive application of those methods for QIP placed in service during fiscal 2018 and 2019, the Company incurred a fiscal 2019 net operating loss for federal income tax purposes that it expects to carry back to prior years during which the federal tax rate was 35%, resulting in a $7.7 million income tax benefit during the thirteen and twenty-six weeks ended June 25, 2020. The Company expects to receive an estimated $28.4 million of cash refunds in fiscal 2020 related to the accelerated QIP depreciation and the carry back of the fiscal 2019 net operating loss. Furthermore, the Company expects the changes to QIP depreciation to result in reductions to estimated income tax payments for fiscal 2020. As of June 25, 2020, the Company has deferred $3.1 million of employer social security taxes, of which 50% are required to be deposited by December 2021 and the remaining 50% by December 2022. In addition, the Company recorded a credit of $1.1 million related to employee retention credits made available under the CARES Act during the thirteen and twenty-six weeks ended June 25, 2020, of which $0.9 million was recognized as an offset to selling and store operating expenses and $0.2 million was recognized as an offset to general and administrative expenses within the condensed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5, 2020</t>
        </is>
      </c>
    </row>
    <row r="3">
      <c r="A3" s="3" t="inlineStr">
        <is>
          <t>Commitments and Contingencies Disclosure [Abstract]</t>
        </is>
      </c>
    </row>
    <row r="4">
      <c r="A4" s="4" t="inlineStr">
        <is>
          <t>Commitments and Contingencies</t>
        </is>
      </c>
      <c r="B4" s="4" t="inlineStr">
        <is>
          <t>Commitments and Contingencies Lease Commitments The Company accounts for leases in accordance with ASC 842, Leases . The majority of our long-term operating lease agreements are for our corporate office, retail locations, and distribution centers, which expire in various years through 2041. The majority of our building leases also include options to extend, which are factored into the recognition of their respective assets and liabilities when appropriate based on management’s assessment of the probability that the options will be exercised. When readily determinable, the rate implicit in the lease is used to discount lease payments to present value; however, substantially all of our leases do not provide a readily determinable implicit rate. If the rate implicit in the lease is not readily determinable, we use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As of June 25, 2020 and June 27, 2019, our weighted average discount rate was 5.3% and 5.5%, respectively. As of June 25, 2020 and June 27, 2019, our weighted average remaining lease term was 10 years and 9 years, respectively. Lease Costs The table below presents components of lease expense for operating leases. ​ ​ Thirteen Weeks Ended Twenty-six Weeks Ended in thousands Classification June 25, 2020 June 27, 2019 June 25, 2020 June 27, 2019 Operating lease cost (1) Selling and store operating $ 34,221 $ 28,914 $ 68,037 $ 54,929 Sublease income Selling and store operating (597) (606) (1,194) (1,229) Total lease cost ​ $ 33,624 $ 28,308 $ 66,843 $ 53,700 (1) Includes variable lease costs, which were immaterial for the thirteen and twenty-six weeks ended June 25, 2020 and June 27, 2019. Undiscounted Cash Flows Future minimum lease payments under non-cancelable operating leases (with initial or remaining lease terms in excess of one year) as of June 25, 2020 were as follows: ​ in thousands Amount Twenty-seven weeks ending December 31, 2020 $ 132,231 2021 138,060 2022 129,040 2023 126,399 2024 123,096 Thereafter 656,948 Total minimum lease payments (2) $ 1,305,774 Less: amount of lease payments representing interest 318,605 Present value of future minimum lease payments 987,169 Less: current obligations under leases 90,543 Long-term lease obligations $ 896,626 (2) Future lease payments exclude approximately $72.1 million of legally binding minimum lease payments for operating leases signed but not yet commenced. For the twenty-six weeks ended June 25, 2020 and June 27, 2019, cash paid for operating leases was $59.9 million and $52.4 million, respectively. Litigation On May 20, 2019, an alleged stockholder of the Company filed a putative class action lawsuit, Taylor v. Floor &amp; Decor Holdings, Inc., et al. , No. 1:19-cv-02270-SCJ (N.D. Ga.), in the United States District Court for the Northern District of Georgia against the Company and certain of our officers, directors and stockholders. On August 14, 2019, the Court named a lead plaintiff, and the case was re-captioned In re Floor &amp; Decor Holdings, Inc. Securities Litigation , No. 1:19-cv-02270-SCJ (N.D. Ga.). The operative complaint alleges certain violations of federal securities laws based on, among other things, purported materially false and misleading statements and omissions allegedly made by the Company between May 23, 2018 and August 1, 2018 and seeks class certification, unspecified monetary damages, costs and attorneys’ fees and equitable relief. The Company denies the material allegations and has moved to dismiss the lawsuit. On June 18, 2020, an alleged stockholder filed a putative derivative complaint, Lincolnshire Police Pension Fund v. Taylor, et al. , No. 2020-0487-JTL, in the Delaware Court of Chancery, purportedly on behalf of the Company against certain of the Company’s officers, directors, and stockholders. The complaint alleges breaches of fiduciary duties and unjust enrichment. The factual allegations underlying these claims are similar to the factual allegations made in the In re Floor &amp; Decor Holdings, Inc. Securities Litigation pending in the United States District Court for the Northern District of Georgia, described above. The complaint seeks unspecified damages and restitution for the Company from the individual defendants and the payment of costs and attorneys’ fees. The time for the defendants to respond to the complaint has not yet expired. The Company maintains insurance that may cover the above-referenced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above-referenced litigation. We are also subject to various other legal actions, claims and proceedings arising in the ordinary course of business, which may include claims related to general liability, workers’ compensation, product liability, intellectual property and employment-related matters resulting from our business activities. As with most actions such as these, an estimation of any possible and/or ultimate liability cannot always be determined. We establish reserves for specific legal proceedings when we determine that the likelihood of an unfavorable outcome is probable and the amount of loss can be reasonably estimated. These various other ordinary course proceedings are not expected to have a material impact on our consolidated financial position, cash flows, or results of operations, however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5, 2020</t>
        </is>
      </c>
    </row>
    <row r="3">
      <c r="A3" s="3" t="inlineStr">
        <is>
          <t>Share-based Payment Arrangement [Abstract]</t>
        </is>
      </c>
    </row>
    <row r="4">
      <c r="A4" s="4" t="inlineStr">
        <is>
          <t>Stock-Based Compensation</t>
        </is>
      </c>
      <c r="B4" s="4" t="inlineStr">
        <is>
          <t>Stock-based Compensation The Company accounts for stock-based compensation in accordance with ASC 718, Compensation- Stock Compensation, which requires measurement of compensation cost for all stock awards at fair value on the date of grant and recognition of compensation, net of forfeitures, over the requisite service period for awards expected to vest. Stock-based compensation expense for the twenty-six weeks ended June 25, 2020 and June 27, 2019 was $7.1 million and $4.4 million, respectively, and was included in general and administrative expenses on the Company’s condensed consolidated statement of operations and comprehensive income. Stock Options The stock options granted to eligible employees during the twenty-six week period ended June 25, 2020 vest in four ratable annual installments on each of the first four anniversaries of the grant date, subject to the grantee’s continued service through the applicable vesting date. Stock option activity during the twenty-six weeks ended June 25, 2020 was as follows: ​ Options Weighted Average Exercise Price Outstanding at December 27, 2019 6,037,079 $ 13.64 Granted 278,499 57.22 Exercised (1,291,255) 6.71 Forfeited or expired (91,618) 23.00 Outstanding at June 25, 2020 4,932,705 $ 17.74 Vested and exercisable at June 25, 2020 2,746,188 $ 10.39 The Company estimated the fair value of stock option grants using the Black-Scholes-Merton option pricing model with the following weighted average assumptions during the period: ​ Twenty-six Weeks Ended ​ June 25, 2020 Risk-free interest rate 1.22 % Expected volatility 38.7 % Expected life (in years) 5.75 Dividend yield — % The Company determines the grant date fair value of stock options with assistance from a third-party valuation specialist. Expected volatility is estimated based on the historical volatility of the Company’s Class A common stock since its initial public offering in 2017 as well as the historical volatility of the common stock of similar public entities. The Company considers various factors in determining the appropriateness of the public entities used in determining expected volatility, including the entity's life cycle stage, industry, growth profile, size, financial leverage, and products offered. To determine the expected life of the options granted, the Company relied upon a combination of the observed exercise behavior of prior grants with similar characteristics and the contractual terms and vesting schedules of the current grants. The risk-free interest rate is based on the term structure of interest rates at the time of the option grant. The weighted average grant date fair value of stock options granted during the twenty-six weeks ended June 25, 2020 was $21.70. The Company’s total unrecognized compensation cost related to stock options as of June 25, 2020 was $20,195 thousand, which is expected to be recognized over a weighted average period of 2.6 years. Restricted Stock Units During the twenty-six weeks ended June 25, 2020, the Company granted restricted stock units to certain employees that represent an unfunded, unsecured right to receive a share of the Company’s Class A common stock upon vesting. These awards vest in four ratable annual installments on each of the first four anniversaries of the grant date, subject to the grantee’s continued service through the applicable vesting date. The fair value of the restricted stock units was determined based on the closing price of the Company’s Class A common stock on the date of grant. The following table summarizes restricted stock unit activity during the twenty-six weeks ended June 25, 2020: Restricted Stock Units Unvested at December 27, 2019 — Granted 114,440 Vested — Forfeited (2,060) Unvested at June 25, 2020 112,380 The weighted average grant date fair value of the restricted stock units granted during the twenty-six weeks ended June 25, 2020 was $56.76. The Company’s total unrecognized compensation cost related to restricted stock units as of June 25, 2020 was $5,852 thousand, which is expected to be recognized over a weighted average period of 3.7 years. Restricted Stock Awards During the twenty-six weeks ended June 25, 2020, the Company issued restricted stock awards to certain executive officers and non-employee directors comprised of performance-based restricted stock, total shareholder return (“TSR”) awards, and service-based restricted stock. The performance-based restricted stock cliff vest based on (i) the Company's achievement of predetermined financial metrics at the end of a three The following table summarizes restricted stock award activity during the twenty-six weeks ended June 25, 2020: Restricted Stock Awards Service-based Performance-based TSR Unvested at December 27, 2019 37,032 — — Granted 102,931 160,315 104,456 Vested (3,870) — — Forfeited — — — Unvested at June 25, 2020 136,093 160,315 104,456 The fair value of performance-based and service-based restricted stock awards is based on the closing market price of the Company's Class A common stock on the date of grant. The fair value of the TSR awards is estimated on grant date using the Monte Carlo valuation method. Compensation cost for restricted stock awards is recognized using the straight-line method over the requisite service period, which for each of the awards is the service vesting period. The weighted average grant date fair value of the respective awards granted during the twenty-six weeks ended June 25, 2020 was $53.85. As of June 25, 2020, total unrecognized compensation cost related to unvested restricted stock awards was $18,457 thousand, which is expected to be recognized over a weighted average period of 3.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5, 2020</t>
        </is>
      </c>
    </row>
    <row r="3">
      <c r="A3" s="3" t="inlineStr">
        <is>
          <t>Earnings Per Share [Abstract]</t>
        </is>
      </c>
    </row>
    <row r="4">
      <c r="A4" s="4" t="inlineStr">
        <is>
          <t>Earnings Per Share</t>
        </is>
      </c>
      <c r="B4" s="4" t="inlineStr">
        <is>
          <t xml:space="preserve">Earnings Per Share Net Income per Common Share The Company calculates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hare-based awards. The following table shows the computation of basic and diluted earnings per share: ​ ​ Thirteen Weeks Ended Twenty-six Weeks Ended in thousands, except per share data June 25, 2020 June 27, 2019 June 25, 2020 June 27, 2019 Net income $ 32,004 $ 43,596 $ 69,067 $ 74,316 Basic weighted average shares outstanding 102,114 98,642 101,872 98,214 Dilutive effect of share-based awards 3,352 6,198 3,604 6,392 Diluted weighted average shares outstanding 105,466 104,840 105,476 104,606 Basic earnings per share $ 0.31 $ 0.44 $ 0.68 $ 0.76 Diluted earnings per share $ 0.30 $ 0.42 $ 0.65 $ 0.71 The following share-based awards have been excluded from the computation of dilutive earnings per share because their effect would be anti-dilutive: ​ ​ Thirteen Weeks Ended Twenty-six Weeks Ended in thousands June 25, 2020 June 27, 2019 June 25, 2020 June 27, 2019 Stock options 591 1,011 599 1,003 Restricted stock 260 — 260 — Restricted stock units 106 — 10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25, 2020</t>
        </is>
      </c>
    </row>
    <row r="3">
      <c r="A3" s="3" t="inlineStr">
        <is>
          <t>Organization, Consolidation and Presentation of Financial Statements [Abstract]</t>
        </is>
      </c>
    </row>
    <row r="4">
      <c r="A4" s="4" t="inlineStr">
        <is>
          <t>Fiscal Year</t>
        </is>
      </c>
      <c r="B4" s="4" t="inlineStr">
        <is>
          <t>Fiscal Year The Company’s fiscal year is the 52- or 53-week period ending on the Thursday on or preceding December 31st. Fiscal year ending December 31, 2020 (“fiscal 2020”) includes 53 weeks, and the fiscal year ended December 26, 2019 (“fiscal 2019”) included 52 weeks. When a 53-week fiscal year occurs, we report the additional week at the end of the fiscal fourth quarter. 52-week fiscal years consist of thirteen-week periods in each quarter of the fiscal year.</t>
        </is>
      </c>
    </row>
    <row r="5">
      <c r="A5" s="4" t="inlineStr">
        <is>
          <t>Basis of Presentation</t>
        </is>
      </c>
      <c r="B5" s="4" t="inlineStr">
        <is>
          <t>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6, 2019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9, filed with the Securities and Exchange Commission (the “SEC”) on February 20, 2020 (the “Annual Report”). Management believes the accompanying unaudited condensed consolidated financial statements reflect all normal recurring adjustments considered necessary for a fair statement of results for the interim periods presented. Results of operations for the thirteen and twenty-six weeks ended June 25, 2020 and June 27, 2019 are not necessarily indicative of the results to be expected for the full years.</t>
        </is>
      </c>
    </row>
    <row r="6">
      <c r="A6" s="4" t="inlineStr">
        <is>
          <t>Impairment Assessment of Goodwill and Other Indefinite-Lived Intangible Assets</t>
        </is>
      </c>
      <c r="B6" s="4" t="inlineStr">
        <is>
          <t>Impairment Assessment of Goodwill and Other Indefinite-Lived Intangible Assets The Company tests goodwill and indefinite-lived intangible assets for impairment annually in the fourth quarter of each fiscal year, or more often if events occur or changes in circumstances indicate that the carrying amount of goodwill or indefinite-lived intangible assets may not be recoverable. We assess the value of our goodwill and indefinite-lived intangible assets under either a qualitative or quantitative approach. Under a qualitative approach, the Company evaluates various market and other factors to determine whether it is more likely than not that the Company’s goodwill or indefinite-lived intangible assets have been impaired. In performing the qualitative assessment, the Company considers the carrying value of its single reporting unit compared to its fair value as well as events and changes in circumstances that could include, but are not limited to, a significant adverse change in customer demand or business climate, an adverse action or assessment by a regulator, and significant adverse changes in the price of the Company’s common stock. If such qualitative assessment indicates that impairment may have occurred, an additional quantitative assessment is performed by comparing the carrying value of the assets to their respective estimated fair values. If the recorded carrying value of goodwill or an indefinite-lived intangible asset exceeds its estimated fair value, an impairment charge is recorded to write the asset down to its estimated fair value. Due to the impact of the COVID-19 pandemic on the Company’s business, the Company qualitatively assessed whether it was more likely than not that the goodwill and indefinite-lived intangible assets were impaired as of March 26, 2020. As part of this assessment, the Company considered information available as of the April 30, 2020 filing date of its first quarter fiscal 2020 10-Q related to the negative financial impact that resulted from temporary store closures and limited curbside operations beginning in late March. Based on this interim impairment assessment, the Company determined that its goodwill and indefinite-lived intangible assets were not impaired as of March 26, 2020. Further, the Company considered events and changes in circumstances subsequent to April 30, 2020, including the improvement in sales since reopening stores to customers for in-store shopping, and did not identify an indication of impairment of its goodwill or indefinite-lived intangible assets as of June 25, 2020.</t>
        </is>
      </c>
    </row>
    <row r="7">
      <c r="A7" s="4" t="inlineStr">
        <is>
          <t>Leases</t>
        </is>
      </c>
      <c r="B7" s="4" t="inlineStr">
        <is>
          <t>Leases During the second quarter of fiscal 2020, Company negotiated rent deferrals or abatements for a significant number of its stores. The Company has also delayed rent payments for some stores as negotiations are in process with landlords. Total payments delayed or deferred as of June 25, 2020 were approximately $5.9 million, of which $4.9 million is included in the current portion of lease liabilities and $1.0 million is included in lease liabilities on the condensed consolidated balance sheets. In accordance with Financial Accounting Standards Board ("FASB") Staff Q&amp;A - Topic 842: " Accounting for Lease Concessions Related to the Effects of the COVID-19 Pandemic" issued in April 2020, the Company has elected to account for lease concessions that do not result in a substantial increase in the rights of the lessor or the obligations of the lessee as though enforceable rights and obligations for those concessions existed in the original lease agreements. For qualified rent deferrals, the Company has recognized a non-interest bearing accrued liability, which will be reduced when the deferred payment is made in the future. For qualifying rent abatement concessions, which are immaterial in aggregate, the Company is recognizing negative lease expense for the amount of the abatement on a straight-line basis over the term of the lease. During the thirteen and twenty-six weeks ended June 25, 2020, the Company recognized less than $0.1 million of negative lease expense related to rent abatement concessions.</t>
        </is>
      </c>
    </row>
    <row r="8">
      <c r="A8" s="4" t="inlineStr">
        <is>
          <t>Recently Adopted Accounting Pronouncements and Recently Issued Accounting Pronouncements</t>
        </is>
      </c>
      <c r="B8" s="4" t="inlineStr">
        <is>
          <t>Recently Adopted Accounting Pronouncements Implementation Costs Incurred in Cloud Computing Arrangements. In August 2018, the FASB issued Accounting Standards Update (“ASU”) No. 2018-15, “ Intangibles-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In the first quarter of fiscal 2020, the Company adopted ASU No. 2018-15 on a prospective basis for implementation costs for new or existing arrangements incurred on or after the adoption date. The adoption of ASU No. 2018-15 did not have a material impact on the Company’s condensed consolidated financial statements. Credit Losses. In June 2016, the FASB issued ASU No. 2016-13, “ Financial Instruments - Credit Losses (Topic 326): Measurement of Credit Losses on Financial Instruments ,” which modifies the measurement approach for credit losses on financial assets measured on an amortized cost basis from an 'incurred loss' method to an 'expected loss' method. The amended guidance requires the measurement of expected credit losses to be based on relevant information, including historical experience, current conditions, and a reasonable and supportable forecast that affects the collectability of the related financial asset. The adoption of ASU No. 2016-13 in the first quarter of fiscal 2020 did not have a material impact on the Company’s condensed consolidated financial statements. Recently Issued Accounting Pronouncements Reference Rate Reform. In March 2020, the FASB issued ASU No. 2020-04, “ Reference Rate Reform (Topic 848), ”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Simplifying the Accounting for Income Taxes. In December 2019, the FASB issued ASU No.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e guidance will be effective for fiscal years, and interim periods within those fiscal years, beginning after December 15, 2020, with early adoption permitted. The Company is currently evaluating the impact of adopting this standard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25, 2020</t>
        </is>
      </c>
    </row>
    <row r="3">
      <c r="A3" s="3" t="inlineStr">
        <is>
          <t>Revenue from Contract with Customer [Abstract]</t>
        </is>
      </c>
    </row>
    <row r="4">
      <c r="A4" s="4" t="inlineStr">
        <is>
          <t>Schedule of Disaggregated Revenue</t>
        </is>
      </c>
      <c r="B4" s="4" t="inlineStr">
        <is>
          <t>The following table presents the net sales of each major product category (in thousands):​ ​ Thirteen Weeks Ended ​ June 25, 2020 June 27, 2019 Product Category Net Sales % of Net Sales Net Sales % of Net Sales Tile $ 118,981 26 % $ 136,319 26 % Laminate / luxury vinyl plank 105,427 23 108,218 21 Decorative accessories / wall tile 87,547 19 97,594 19 Installation materials and tools 73,213 16 88,592 17 Wood 41,901 9 52,762 10 Natural stone 30,319 6 32,903 6 Other (1) 4,964 1 3,923 1 Total $ 462,352 100 % $ 520,311 100 % ​ Twenty-six Weeks Ended June 25, 2020 June 27, 2019 Product Category Net Sales % of Net Sales Net Sales % of Net Sales Tile $ 253,893 25 % $ 261,629 26 % Laminate / luxury vinyl plank 230,421 23 205,720 21 Decorative accessories / wall tile 201,144 20 192,034 19 Installation materials and tools 167,789 16 168,301 17 Wood 90,896 9 101,992 10 Natural stone 65,196 6 63,790 6 Other (1) 7,950 1 3,895 1 Total $ 1,017,289 100 % $ 997,361 100 % (1) Other includes delivery revenue less adjustments for deferred revenue, sales returns reserves, rewards under our Pro Premier Loyalty program, and other revenue related adjustments that are not allocated on a product-level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25, 2020</t>
        </is>
      </c>
    </row>
    <row r="3">
      <c r="A3" s="3" t="inlineStr">
        <is>
          <t>Debt Disclosure [Abstract]</t>
        </is>
      </c>
    </row>
    <row r="4">
      <c r="A4" s="4" t="inlineStr">
        <is>
          <t>Schedule of Long Term Debt</t>
        </is>
      </c>
      <c r="B4" s="4" t="inlineStr">
        <is>
          <t xml:space="preserve">The following table summarizes the Company's long-term debt as of June 25, 2020 and December 26, 2019: ​ in thousands June 25, 2020 December 26, 2019 Credit Facilities: ​ ​ UBS Facility Term Loan B $ 144,263 $ 145,500 UBS Facility Term Loan B-1 75,000 — Wells Facility Revolving Line of Credit — — Total secured debt at par value 219,263 145,500 Less: unamortized discount and debt issuance costs 9,728 2,894 Net carrying amount 209,535 142,606 Less: current maturities 2,558 — Total long-term debt $ 206,977 $ 142,606 Total debt at fair value $ 203,915 $ 145,136 </t>
        </is>
      </c>
    </row>
    <row r="5">
      <c r="A5" s="4" t="inlineStr">
        <is>
          <t>Schedule of Maturities of Debt</t>
        </is>
      </c>
      <c r="B5" s="4" t="inlineStr">
        <is>
          <t>The following table summarizes scheduled maturities of the Company’s debt, including current maturities, as of June 25, 2020: ​ in thousands Amount Twenty-seven weeks ending December 31, 2020 $ 1,460 2021 1,647 2022 2,196 2023 2,196 2024 2,196 Thereafter (1) 209,568 Total minimum debt payments $ 219,263 (1)Thereafter maturities are comprised of $137.8 million due under the term loan B facility and $71.8 million due under the term loan B-1 facility through February 14,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25, 2020</t>
        </is>
      </c>
    </row>
    <row r="3">
      <c r="A3" s="3" t="inlineStr">
        <is>
          <t>Commitments and Contingencies Disclosure [Abstract]</t>
        </is>
      </c>
    </row>
    <row r="4">
      <c r="A4" s="4" t="inlineStr">
        <is>
          <t>Schedule of Components of Lease Expense</t>
        </is>
      </c>
      <c r="B4" s="4" t="inlineStr">
        <is>
          <t>The table below presents components of lease expense for operating leases. ​ ​ Thirteen Weeks Ended Twenty-six Weeks Ended in thousands Classification June 25, 2020 June 27, 2019 June 25, 2020 June 27, 2019 Operating lease cost (1) Selling and store operating $ 34,221 $ 28,914 $ 68,037 $ 54,929 Sublease income Selling and store operating (597) (606) (1,194) (1,229) Total lease cost ​ $ 33,624 $ 28,308 $ 66,843 $ 53,700 (1) Includes variable lease costs, which were immaterial for the thirteen and twenty-six weeks ended June 25, 2020 and June 27, 2019.</t>
        </is>
      </c>
    </row>
    <row r="5">
      <c r="A5" s="4" t="inlineStr">
        <is>
          <t>Schedule of Future Minimum Lease Payments under Non-Cancelable Operating Leases</t>
        </is>
      </c>
      <c r="B5" s="4" t="inlineStr">
        <is>
          <t>Future minimum lease payments under non-cancelable operating leases (with initial or remaining lease terms in excess of one year) as of June 25, 2020 were as follows: ​ in thousands Amount Twenty-seven weeks ending December 31, 2020 $ 132,231 2021 138,060 2022 129,040 2023 126,399 2024 123,096 Thereafter 656,948 Total minimum lease payments (2) $ 1,305,774 Less: amount of lease payments representing interest 318,605 Present value of future minimum lease payments 987,169 Less: current obligations under leases 90,543 Long-term lease obligations $ 896,626 (2) Future lease payments exclude approximately $72.1 million of legally binding minimum lease payments for operating leases signed but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25, 2020</t>
        </is>
      </c>
    </row>
    <row r="3">
      <c r="A3" s="3" t="inlineStr">
        <is>
          <t>Share-based Payment Arrangement [Abstract]</t>
        </is>
      </c>
    </row>
    <row r="4">
      <c r="A4" s="4" t="inlineStr">
        <is>
          <t>Stock Option Activity</t>
        </is>
      </c>
      <c r="B4" s="4" t="inlineStr">
        <is>
          <t xml:space="preserve">Stock option activity during the twenty-six weeks ended June 25, 2020 was as follows: ​ Options Weighted Average Exercise Price Outstanding at December 27, 2019 6,037,079 $ 13.64 Granted 278,499 57.22 Exercised (1,291,255) 6.71 Forfeited or expired (91,618) 23.00 Outstanding at June 25, 2020 4,932,705 $ 17.74 Vested and exercisable at June 25, 2020 2,746,188 $ 10.39 </t>
        </is>
      </c>
    </row>
    <row r="5">
      <c r="A5" s="4" t="inlineStr">
        <is>
          <t>Estimated Fair Value of Stock Option Grants</t>
        </is>
      </c>
      <c r="B5" s="4" t="inlineStr">
        <is>
          <t>The Company estimated the fair value of stock option grants using the Black-Scholes-Merton option pricing model with the following weighted average assumptions during the period: ​ Twenty-six Weeks Ended ​ June 25, 2020 Risk-free interest rate 1.22 % Expected volatility 38.7 % Expected life (in years) 5.75 Dividend yield — %</t>
        </is>
      </c>
    </row>
    <row r="6">
      <c r="A6" s="4" t="inlineStr">
        <is>
          <t>Restricted Stock Unit Activity</t>
        </is>
      </c>
      <c r="B6" s="4" t="inlineStr">
        <is>
          <t xml:space="preserve">The following table summarizes restricted stock unit activity during the twenty-six weeks ended June 25, 2020: Restricted Stock Units Unvested at December 27, 2019 — Granted 114,440 Vested — Forfeited (2,060) Unvested at June 25, 2020 112,380 </t>
        </is>
      </c>
    </row>
    <row r="7">
      <c r="A7" s="4" t="inlineStr">
        <is>
          <t>Restricted Stock Award Activity</t>
        </is>
      </c>
      <c r="B7" s="4" t="inlineStr">
        <is>
          <t xml:space="preserve">The following table summarizes restricted stock award activity during the twenty-six weeks ended June 25, 2020: Restricted Stock Awards Service-based Performance-based TSR Unvested at December 27, 2019 37,032 — — Granted 102,931 160,315 104,456 Vested (3,870) — — Forfeited — — — Unvested at June 25, 2020 136,093 160,315 104,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5, 2020</t>
        </is>
      </c>
    </row>
    <row r="3">
      <c r="A3" s="3" t="inlineStr">
        <is>
          <t>Earnings Per Share [Abstract]</t>
        </is>
      </c>
    </row>
    <row r="4">
      <c r="A4" s="4" t="inlineStr">
        <is>
          <t>Schedule of Computation of Basic and Diluted Earnings Per Share</t>
        </is>
      </c>
      <c r="B4" s="4" t="inlineStr">
        <is>
          <t xml:space="preserve">The following table shows the computation of basic and diluted earnings per share: ​ ​ Thirteen Weeks Ended Twenty-six Weeks Ended in thousands, except per share data June 25, 2020 June 27, 2019 June 25, 2020 June 27, 2019 Net income $ 32,004 $ 43,596 $ 69,067 $ 74,316 Basic weighted average shares outstanding 102,114 98,642 101,872 98,214 Dilutive effect of share-based awards 3,352 6,198 3,604 6,392 Diluted weighted average shares outstanding 105,466 104,840 105,476 104,606 Basic earnings per share $ 0.31 $ 0.44 $ 0.68 $ 0.76 Diluted earnings per share $ 0.30 $ 0.42 $ 0.65 $ 0.71 </t>
        </is>
      </c>
    </row>
    <row r="5">
      <c r="A5" s="4" t="inlineStr">
        <is>
          <t>Schedule of Share-Based Awards Excluded from Computation of Dilutive Earnings Per Share</t>
        </is>
      </c>
      <c r="B5" s="4" t="inlineStr">
        <is>
          <t xml:space="preserve">The following share-based awards have been excluded from the computation of dilutive earnings per share because their effect would be anti-dilutive: ​ ​ Thirteen Weeks Ended Twenty-six Weeks Ended in thousands June 25, 2020 June 27, 2019 June 25, 2020 June 27, 2019 Stock options 591 1,011 599 1,003 Restricted stock 260 — 260 — Restricted stock units 106 — 10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5, 2020</t>
        </is>
      </c>
      <c r="C1" s="2" t="inlineStr">
        <is>
          <t>Dec. 26, 2019</t>
        </is>
      </c>
    </row>
    <row r="2">
      <c r="A2" s="3" t="inlineStr">
        <is>
          <t>Current assets:</t>
        </is>
      </c>
    </row>
    <row r="3">
      <c r="A3" s="4" t="inlineStr">
        <is>
          <t>Cash and cash equivalents</t>
        </is>
      </c>
      <c r="B3" s="6" t="n">
        <v>134420</v>
      </c>
      <c r="C3" s="6" t="n">
        <v>27037</v>
      </c>
    </row>
    <row r="4">
      <c r="A4" s="4" t="inlineStr">
        <is>
          <t>Income taxes receivable</t>
        </is>
      </c>
      <c r="B4" s="5" t="n">
        <v>27971</v>
      </c>
      <c r="C4" s="5" t="n">
        <v>2868</v>
      </c>
    </row>
    <row r="5">
      <c r="A5" s="4" t="inlineStr">
        <is>
          <t>Receivables, net</t>
        </is>
      </c>
      <c r="B5" s="5" t="n">
        <v>54118</v>
      </c>
      <c r="C5" s="5" t="n">
        <v>69301</v>
      </c>
    </row>
    <row r="6">
      <c r="A6" s="4" t="inlineStr">
        <is>
          <t>Inventories, net</t>
        </is>
      </c>
      <c r="B6" s="5" t="n">
        <v>594269</v>
      </c>
      <c r="C6" s="5" t="n">
        <v>581865</v>
      </c>
    </row>
    <row r="7">
      <c r="A7" s="4" t="inlineStr">
        <is>
          <t>Prepaid expenses and other current assets</t>
        </is>
      </c>
      <c r="B7" s="5" t="n">
        <v>19203</v>
      </c>
      <c r="C7" s="5" t="n">
        <v>20415</v>
      </c>
    </row>
    <row r="8">
      <c r="A8" s="4" t="inlineStr">
        <is>
          <t>Total current assets</t>
        </is>
      </c>
      <c r="B8" s="5" t="n">
        <v>829981</v>
      </c>
      <c r="C8" s="5" t="n">
        <v>701486</v>
      </c>
    </row>
    <row r="9">
      <c r="A9" s="4" t="inlineStr">
        <is>
          <t>Fixed assets, net</t>
        </is>
      </c>
      <c r="B9" s="5" t="n">
        <v>481770</v>
      </c>
      <c r="C9" s="5" t="n">
        <v>456289</v>
      </c>
    </row>
    <row r="10">
      <c r="A10" s="4" t="inlineStr">
        <is>
          <t>Right-of-use assets</t>
        </is>
      </c>
      <c r="B10" s="5" t="n">
        <v>873115</v>
      </c>
      <c r="C10" s="5" t="n">
        <v>822256</v>
      </c>
    </row>
    <row r="11">
      <c r="A11" s="4" t="inlineStr">
        <is>
          <t>Intangible assets, net</t>
        </is>
      </c>
      <c r="B11" s="5" t="n">
        <v>109283</v>
      </c>
      <c r="C11" s="5" t="n">
        <v>109299</v>
      </c>
    </row>
    <row r="12">
      <c r="A12" s="4" t="inlineStr">
        <is>
          <t>Goodwill</t>
        </is>
      </c>
      <c r="B12" s="5" t="n">
        <v>227447</v>
      </c>
      <c r="C12" s="5" t="n">
        <v>227447</v>
      </c>
    </row>
    <row r="13">
      <c r="A13" s="4" t="inlineStr">
        <is>
          <t>Other assets</t>
        </is>
      </c>
      <c r="B13" s="5" t="n">
        <v>7134</v>
      </c>
      <c r="C13" s="5" t="n">
        <v>7532</v>
      </c>
    </row>
    <row r="14">
      <c r="A14" s="4" t="inlineStr">
        <is>
          <t>Total long-term assets</t>
        </is>
      </c>
      <c r="B14" s="5" t="n">
        <v>1698749</v>
      </c>
      <c r="C14" s="5" t="n">
        <v>1622823</v>
      </c>
    </row>
    <row r="15">
      <c r="A15" s="4" t="inlineStr">
        <is>
          <t>Total assets</t>
        </is>
      </c>
      <c r="B15" s="5" t="n">
        <v>2528730</v>
      </c>
      <c r="C15" s="5" t="n">
        <v>2324309</v>
      </c>
    </row>
    <row r="16">
      <c r="A16" s="3" t="inlineStr">
        <is>
          <t>Current liabilities:</t>
        </is>
      </c>
    </row>
    <row r="17">
      <c r="A17" s="4" t="inlineStr">
        <is>
          <t>Current portion of term loan</t>
        </is>
      </c>
      <c r="B17" s="5" t="n">
        <v>2558</v>
      </c>
      <c r="C17" s="5" t="n">
        <v>0</v>
      </c>
    </row>
    <row r="18">
      <c r="A18" s="4" t="inlineStr">
        <is>
          <t>Current portion of lease liabilities</t>
        </is>
      </c>
      <c r="B18" s="5" t="n">
        <v>90543</v>
      </c>
      <c r="C18" s="5" t="n">
        <v>74592</v>
      </c>
    </row>
    <row r="19">
      <c r="A19" s="4" t="inlineStr">
        <is>
          <t>Trade accounts payable</t>
        </is>
      </c>
      <c r="B19" s="5" t="n">
        <v>326032</v>
      </c>
      <c r="C19" s="5" t="n">
        <v>368459</v>
      </c>
    </row>
    <row r="20">
      <c r="A20" s="4" t="inlineStr">
        <is>
          <t>Accrued expenses and other current liabilities</t>
        </is>
      </c>
      <c r="B20" s="5" t="n">
        <v>106170</v>
      </c>
      <c r="C20" s="5" t="n">
        <v>102807</v>
      </c>
    </row>
    <row r="21">
      <c r="A21" s="4" t="inlineStr">
        <is>
          <t>Deferred revenue</t>
        </is>
      </c>
      <c r="B21" s="5" t="n">
        <v>8387</v>
      </c>
      <c r="C21" s="5" t="n">
        <v>6683</v>
      </c>
    </row>
    <row r="22">
      <c r="A22" s="4" t="inlineStr">
        <is>
          <t>Total current liabilities</t>
        </is>
      </c>
      <c r="B22" s="5" t="n">
        <v>533690</v>
      </c>
      <c r="C22" s="5" t="n">
        <v>552541</v>
      </c>
    </row>
    <row r="23">
      <c r="A23" s="4" t="inlineStr">
        <is>
          <t>Term loan</t>
        </is>
      </c>
      <c r="B23" s="5" t="n">
        <v>206977</v>
      </c>
      <c r="C23" s="5" t="n">
        <v>142606</v>
      </c>
    </row>
    <row r="24">
      <c r="A24" s="4" t="inlineStr">
        <is>
          <t>Lease liabilities</t>
        </is>
      </c>
      <c r="B24" s="5" t="n">
        <v>896626</v>
      </c>
      <c r="C24" s="5" t="n">
        <v>844269</v>
      </c>
    </row>
    <row r="25">
      <c r="A25" s="4" t="inlineStr">
        <is>
          <t>Deferred income tax liabilities, net</t>
        </is>
      </c>
      <c r="B25" s="5" t="n">
        <v>38930</v>
      </c>
      <c r="C25" s="5" t="n">
        <v>18378</v>
      </c>
    </row>
    <row r="26">
      <c r="A26" s="4" t="inlineStr">
        <is>
          <t>Other liabilities</t>
        </is>
      </c>
      <c r="B26" s="5" t="n">
        <v>2011</v>
      </c>
      <c r="C26" s="5" t="n">
        <v>2179</v>
      </c>
    </row>
    <row r="27">
      <c r="A27" s="4" t="inlineStr">
        <is>
          <t>Total long-term liabilities</t>
        </is>
      </c>
      <c r="B27" s="5" t="n">
        <v>1144544</v>
      </c>
      <c r="C27" s="5" t="n">
        <v>1007432</v>
      </c>
    </row>
    <row r="28">
      <c r="A28" s="4" t="inlineStr">
        <is>
          <t>Total liabilities</t>
        </is>
      </c>
      <c r="B28" s="5" t="n">
        <v>1678234</v>
      </c>
      <c r="C28" s="5" t="n">
        <v>1559973</v>
      </c>
    </row>
    <row r="29">
      <c r="A29" s="4" t="inlineStr">
        <is>
          <t>Commitments and Contingencies (Note 5)</t>
        </is>
      </c>
      <c r="B29" s="4" t="inlineStr">
        <is>
          <t xml:space="preserve"> </t>
        </is>
      </c>
      <c r="C29" s="4" t="inlineStr">
        <is>
          <t xml:space="preserve"> </t>
        </is>
      </c>
    </row>
    <row r="30">
      <c r="A30" s="3" t="inlineStr">
        <is>
          <t>Capital stock:</t>
        </is>
      </c>
    </row>
    <row r="31">
      <c r="A31" s="4" t="inlineStr">
        <is>
          <t>Preferred stock, $0.001 par value; 10,000,000 shares authorized; 0 shares issued and outstanding at June 25, 2020 and December 26, 2019</t>
        </is>
      </c>
      <c r="B31" s="5" t="n">
        <v>0</v>
      </c>
      <c r="C31" s="5" t="n">
        <v>0</v>
      </c>
    </row>
    <row r="32">
      <c r="A32" s="4" t="inlineStr">
        <is>
          <t>Additional paid-in capital</t>
        </is>
      </c>
      <c r="B32" s="5" t="n">
        <v>387344</v>
      </c>
      <c r="C32" s="5" t="n">
        <v>370413</v>
      </c>
    </row>
    <row r="33">
      <c r="A33" s="4" t="inlineStr">
        <is>
          <t>Accumulated other comprehensive loss, net</t>
        </is>
      </c>
      <c r="B33" s="5" t="n">
        <v>-33</v>
      </c>
      <c r="C33" s="5" t="n">
        <v>-193</v>
      </c>
    </row>
    <row r="34">
      <c r="A34" s="4" t="inlineStr">
        <is>
          <t>Retained earnings</t>
        </is>
      </c>
      <c r="B34" s="5" t="n">
        <v>463082</v>
      </c>
      <c r="C34" s="5" t="n">
        <v>394015</v>
      </c>
    </row>
    <row r="35">
      <c r="A35" s="4" t="inlineStr">
        <is>
          <t>Total stockholders’ equity</t>
        </is>
      </c>
      <c r="B35" s="5" t="n">
        <v>850496</v>
      </c>
      <c r="C35" s="5" t="n">
        <v>764336</v>
      </c>
    </row>
    <row r="36">
      <c r="A36" s="4" t="inlineStr">
        <is>
          <t>Total liabilities and stockholders’ equity</t>
        </is>
      </c>
      <c r="B36" s="5" t="n">
        <v>2528730</v>
      </c>
      <c r="C36" s="5" t="n">
        <v>2324309</v>
      </c>
    </row>
    <row r="37">
      <c r="A37" s="4" t="inlineStr">
        <is>
          <t>Common stock Class A, $0.001 par value; 450,000,000 shares authorized; 103,146,537 shares issued and outstanding at June 25, 2020 and 101,457,858 issued and outstanding at December 26, 2019</t>
        </is>
      </c>
    </row>
    <row r="38">
      <c r="A38" s="3" t="inlineStr">
        <is>
          <t>Capital stock:</t>
        </is>
      </c>
    </row>
    <row r="39">
      <c r="A39" s="4" t="inlineStr">
        <is>
          <t>Common stock</t>
        </is>
      </c>
      <c r="B39" s="5" t="n">
        <v>103</v>
      </c>
      <c r="C39" s="5" t="n">
        <v>101</v>
      </c>
    </row>
    <row r="40">
      <c r="A40" s="4" t="inlineStr">
        <is>
          <t>Common stock Class B, $0.001 par value; 10,000,000 shares authorized; 0 shares issued and outstanding at June 25, 2020 and December 26, 2019</t>
        </is>
      </c>
    </row>
    <row r="41">
      <c r="A41" s="3" t="inlineStr">
        <is>
          <t>Capital stock:</t>
        </is>
      </c>
    </row>
    <row r="42">
      <c r="A42" s="4" t="inlineStr">
        <is>
          <t>Common stock</t>
        </is>
      </c>
      <c r="B42" s="5" t="n">
        <v>0</v>
      </c>
      <c r="C42" s="5" t="n">
        <v>0</v>
      </c>
    </row>
    <row r="43">
      <c r="A43" s="4" t="inlineStr">
        <is>
          <t>Common stock Class C, $0.001 par value; 30,000,000 shares authorized; 0 shares issued and outstanding at June 25, 2020 and December 26, 2019</t>
        </is>
      </c>
    </row>
    <row r="44">
      <c r="A44" s="3" t="inlineStr">
        <is>
          <t>Capital stock:</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44" customWidth="1" min="3" max="3"/>
    <col width="20" customWidth="1" min="4" max="4"/>
  </cols>
  <sheetData>
    <row r="1">
      <c r="A1" s="1" t="inlineStr">
        <is>
          <t>Basis of Presentation and Summary of Significant Accounting Policies (Details) ft² in Thousands</t>
        </is>
      </c>
      <c r="B1" s="2" t="inlineStr">
        <is>
          <t>3 Months Ended</t>
        </is>
      </c>
      <c r="C1" s="2" t="inlineStr">
        <is>
          <t>6 Months Ended</t>
        </is>
      </c>
    </row>
    <row r="2">
      <c r="B2" s="2" t="inlineStr">
        <is>
          <t>Jun. 25, 2020USD ($)ft²statefacility</t>
        </is>
      </c>
      <c r="C2" s="2" t="inlineStr">
        <is>
          <t>Jun. 25, 2020USD ($)ft²facilitystatesegment</t>
        </is>
      </c>
      <c r="D2" s="2" t="inlineStr">
        <is>
          <t>May 18, 2020USD ($)</t>
        </is>
      </c>
    </row>
    <row r="3">
      <c r="A3" s="3" t="inlineStr">
        <is>
          <t>Real Estate Properties [Line Items]</t>
        </is>
      </c>
    </row>
    <row r="4">
      <c r="A4" s="4" t="inlineStr">
        <is>
          <t>Number of reportable segments | segment</t>
        </is>
      </c>
      <c r="C4" s="5" t="n">
        <v>1</v>
      </c>
    </row>
    <row r="5">
      <c r="A5" s="4" t="inlineStr">
        <is>
          <t>Number of states with facilities | state</t>
        </is>
      </c>
      <c r="B5" s="5" t="n">
        <v>30</v>
      </c>
      <c r="C5" s="5" t="n">
        <v>30</v>
      </c>
    </row>
    <row r="6">
      <c r="A6" s="4" t="inlineStr">
        <is>
          <t>Number of distribution centers | facility</t>
        </is>
      </c>
      <c r="B6" s="5" t="n">
        <v>4</v>
      </c>
      <c r="C6" s="5" t="n">
        <v>4</v>
      </c>
    </row>
    <row r="7">
      <c r="A7" s="4" t="inlineStr">
        <is>
          <t>Total payments delayed or deferred</t>
        </is>
      </c>
      <c r="B7" s="6" t="n">
        <v>5900000</v>
      </c>
      <c r="C7" s="6" t="n">
        <v>5900000</v>
      </c>
    </row>
    <row r="8">
      <c r="A8" s="4" t="inlineStr">
        <is>
          <t>Negative lease expense related to rent abatement concessions</t>
        </is>
      </c>
      <c r="B8" s="5" t="n">
        <v>100000</v>
      </c>
      <c r="C8" s="5" t="n">
        <v>100000</v>
      </c>
    </row>
    <row r="9">
      <c r="A9" s="4" t="inlineStr">
        <is>
          <t>Current portion of lease liabilities</t>
        </is>
      </c>
    </row>
    <row r="10">
      <c r="A10" s="3" t="inlineStr">
        <is>
          <t>Real Estate Properties [Line Items]</t>
        </is>
      </c>
    </row>
    <row r="11">
      <c r="A11" s="4" t="inlineStr">
        <is>
          <t>Total payments delayed or deferred</t>
        </is>
      </c>
      <c r="B11" s="5" t="n">
        <v>4900000</v>
      </c>
      <c r="C11" s="5" t="n">
        <v>4900000</v>
      </c>
    </row>
    <row r="12">
      <c r="A12" s="4" t="inlineStr">
        <is>
          <t>Lease liabilities</t>
        </is>
      </c>
    </row>
    <row r="13">
      <c r="A13" s="3" t="inlineStr">
        <is>
          <t>Real Estate Properties [Line Items]</t>
        </is>
      </c>
    </row>
    <row r="14">
      <c r="A14" s="4" t="inlineStr">
        <is>
          <t>Total payments delayed or deferred</t>
        </is>
      </c>
      <c r="B14" s="6" t="n">
        <v>1000000</v>
      </c>
      <c r="C14" s="6" t="n">
        <v>1000000</v>
      </c>
    </row>
    <row r="15">
      <c r="A15" s="4" t="inlineStr">
        <is>
          <t>Incremental Term Loan</t>
        </is>
      </c>
    </row>
    <row r="16">
      <c r="A16" s="3" t="inlineStr">
        <is>
          <t>Real Estate Properties [Line Items]</t>
        </is>
      </c>
    </row>
    <row r="17">
      <c r="A17" s="4" t="inlineStr">
        <is>
          <t>Face amount of debt</t>
        </is>
      </c>
      <c r="D17" s="6" t="n">
        <v>75000000</v>
      </c>
    </row>
    <row r="18">
      <c r="A18" s="4" t="inlineStr">
        <is>
          <t>Warehouse-format stores</t>
        </is>
      </c>
    </row>
    <row r="19">
      <c r="A19" s="3" t="inlineStr">
        <is>
          <t>Real Estate Properties [Line Items]</t>
        </is>
      </c>
    </row>
    <row r="20">
      <c r="A20" s="4" t="inlineStr">
        <is>
          <t>Number of stores (facilities) | facility</t>
        </is>
      </c>
      <c r="B20" s="5" t="n">
        <v>125</v>
      </c>
      <c r="C20" s="5" t="n">
        <v>125</v>
      </c>
    </row>
    <row r="21">
      <c r="A21" s="4" t="inlineStr">
        <is>
          <t>Area of facility (in square feet) | ft²</t>
        </is>
      </c>
      <c r="B21" s="5" t="n">
        <v>76</v>
      </c>
      <c r="C21" s="5" t="n">
        <v>76</v>
      </c>
    </row>
    <row r="22">
      <c r="A22" s="4" t="inlineStr">
        <is>
          <t>Small-format standalone design center</t>
        </is>
      </c>
    </row>
    <row r="23">
      <c r="A23" s="3" t="inlineStr">
        <is>
          <t>Real Estate Properties [Line Items]</t>
        </is>
      </c>
    </row>
    <row r="24">
      <c r="A24" s="4" t="inlineStr">
        <is>
          <t>Number of stores (facilities) | facility</t>
        </is>
      </c>
      <c r="B24" s="5" t="n">
        <v>1</v>
      </c>
      <c r="C24" s="5"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Revenues (Details) $ in Thousands</t>
        </is>
      </c>
      <c r="B1" s="2" t="inlineStr">
        <is>
          <t>3 Months Ended</t>
        </is>
      </c>
      <c r="D1" s="2" t="inlineStr">
        <is>
          <t>6 Months Ended</t>
        </is>
      </c>
    </row>
    <row r="2">
      <c r="B2" s="2" t="inlineStr">
        <is>
          <t>Jun. 25, 2020USD ($)</t>
        </is>
      </c>
      <c r="C2" s="2" t="inlineStr">
        <is>
          <t>Jun. 27, 2019USD ($)</t>
        </is>
      </c>
      <c r="D2" s="2" t="inlineStr">
        <is>
          <t>Jun. 25, 2020USD ($)segment</t>
        </is>
      </c>
      <c r="E2" s="2" t="inlineStr">
        <is>
          <t>Jun. 27, 2019USD ($)</t>
        </is>
      </c>
    </row>
    <row r="3">
      <c r="A3" s="3" t="inlineStr">
        <is>
          <t>Disaggregation of Revenue [Line Items]</t>
        </is>
      </c>
    </row>
    <row r="4">
      <c r="A4" s="4" t="inlineStr">
        <is>
          <t>Number of operating segments | segment</t>
        </is>
      </c>
      <c r="D4" s="5" t="n">
        <v>1</v>
      </c>
    </row>
    <row r="5">
      <c r="A5" s="4" t="inlineStr">
        <is>
          <t>Number of reportable segments | segment</t>
        </is>
      </c>
      <c r="D5" s="5" t="n">
        <v>1</v>
      </c>
    </row>
    <row r="6">
      <c r="A6" s="4" t="inlineStr">
        <is>
          <t>Net Sales</t>
        </is>
      </c>
      <c r="B6" s="6" t="n">
        <v>462352</v>
      </c>
      <c r="C6" s="6" t="n">
        <v>520311</v>
      </c>
      <c r="D6" s="6" t="n">
        <v>1017289</v>
      </c>
      <c r="E6" s="6" t="n">
        <v>997361</v>
      </c>
    </row>
    <row r="7">
      <c r="A7" s="4" t="inlineStr">
        <is>
          <t>Revenue from Contract with Customer, Product and Service Benchmark | Product Concentration Risk</t>
        </is>
      </c>
    </row>
    <row r="8">
      <c r="A8" s="3" t="inlineStr">
        <is>
          <t>Disaggregation of Revenue [Line Items]</t>
        </is>
      </c>
    </row>
    <row r="9">
      <c r="A9" s="4" t="inlineStr">
        <is>
          <t>Net Sales</t>
        </is>
      </c>
      <c r="B9" s="6" t="n">
        <v>462352</v>
      </c>
      <c r="C9" s="6" t="n">
        <v>520311</v>
      </c>
      <c r="D9" s="6" t="n">
        <v>1017289</v>
      </c>
      <c r="E9" s="6" t="n">
        <v>997361</v>
      </c>
    </row>
    <row r="10">
      <c r="A10" s="4" t="inlineStr">
        <is>
          <t>% of Net Sales</t>
        </is>
      </c>
      <c r="B10" s="4" t="inlineStr">
        <is>
          <t>100.00%</t>
        </is>
      </c>
      <c r="C10" s="4" t="inlineStr">
        <is>
          <t>100.00%</t>
        </is>
      </c>
      <c r="D10" s="4" t="inlineStr">
        <is>
          <t>100.00%</t>
        </is>
      </c>
      <c r="E10" s="4" t="inlineStr">
        <is>
          <t>100.00%</t>
        </is>
      </c>
    </row>
    <row r="11">
      <c r="A11" s="4" t="inlineStr">
        <is>
          <t>Tile | Revenue from Contract with Customer, Product and Service Benchmark | Product Concentration Risk</t>
        </is>
      </c>
    </row>
    <row r="12">
      <c r="A12" s="3" t="inlineStr">
        <is>
          <t>Disaggregation of Revenue [Line Items]</t>
        </is>
      </c>
    </row>
    <row r="13">
      <c r="A13" s="4" t="inlineStr">
        <is>
          <t>Net Sales</t>
        </is>
      </c>
      <c r="B13" s="6" t="n">
        <v>118981</v>
      </c>
      <c r="C13" s="6" t="n">
        <v>136319</v>
      </c>
      <c r="D13" s="6" t="n">
        <v>253893</v>
      </c>
      <c r="E13" s="6" t="n">
        <v>261629</v>
      </c>
    </row>
    <row r="14">
      <c r="A14" s="4" t="inlineStr">
        <is>
          <t>% of Net Sales</t>
        </is>
      </c>
      <c r="B14" s="4" t="inlineStr">
        <is>
          <t>26.00%</t>
        </is>
      </c>
      <c r="C14" s="4" t="inlineStr">
        <is>
          <t>26.00%</t>
        </is>
      </c>
      <c r="D14" s="4" t="inlineStr">
        <is>
          <t>25.00%</t>
        </is>
      </c>
      <c r="E14" s="4" t="inlineStr">
        <is>
          <t>26.00%</t>
        </is>
      </c>
    </row>
    <row r="15">
      <c r="A15" s="4" t="inlineStr">
        <is>
          <t>Laminate / luxury vinyl plank | Revenue from Contract with Customer, Product and Service Benchmark | Product Concentration Risk</t>
        </is>
      </c>
    </row>
    <row r="16">
      <c r="A16" s="3" t="inlineStr">
        <is>
          <t>Disaggregation of Revenue [Line Items]</t>
        </is>
      </c>
    </row>
    <row r="17">
      <c r="A17" s="4" t="inlineStr">
        <is>
          <t>Net Sales</t>
        </is>
      </c>
      <c r="B17" s="6" t="n">
        <v>105427</v>
      </c>
      <c r="C17" s="6" t="n">
        <v>108218</v>
      </c>
      <c r="D17" s="6" t="n">
        <v>230421</v>
      </c>
      <c r="E17" s="6" t="n">
        <v>205720</v>
      </c>
    </row>
    <row r="18">
      <c r="A18" s="4" t="inlineStr">
        <is>
          <t>% of Net Sales</t>
        </is>
      </c>
      <c r="B18" s="4" t="inlineStr">
        <is>
          <t>23.00%</t>
        </is>
      </c>
      <c r="C18" s="4" t="inlineStr">
        <is>
          <t>21.00%</t>
        </is>
      </c>
      <c r="D18" s="4" t="inlineStr">
        <is>
          <t>23.00%</t>
        </is>
      </c>
      <c r="E18" s="4" t="inlineStr">
        <is>
          <t>21.00%</t>
        </is>
      </c>
    </row>
    <row r="19">
      <c r="A19" s="4" t="inlineStr">
        <is>
          <t>Decorative accessories / wall tile | Revenue from Contract with Customer, Product and Service Benchmark | Product Concentration Risk</t>
        </is>
      </c>
    </row>
    <row r="20">
      <c r="A20" s="3" t="inlineStr">
        <is>
          <t>Disaggregation of Revenue [Line Items]</t>
        </is>
      </c>
    </row>
    <row r="21">
      <c r="A21" s="4" t="inlineStr">
        <is>
          <t>Net Sales</t>
        </is>
      </c>
      <c r="B21" s="6" t="n">
        <v>87547</v>
      </c>
      <c r="C21" s="6" t="n">
        <v>97594</v>
      </c>
      <c r="D21" s="6" t="n">
        <v>201144</v>
      </c>
      <c r="E21" s="6" t="n">
        <v>192034</v>
      </c>
    </row>
    <row r="22">
      <c r="A22" s="4" t="inlineStr">
        <is>
          <t>% of Net Sales</t>
        </is>
      </c>
      <c r="B22" s="4" t="inlineStr">
        <is>
          <t>19.00%</t>
        </is>
      </c>
      <c r="C22" s="4" t="inlineStr">
        <is>
          <t>19.00%</t>
        </is>
      </c>
      <c r="D22" s="4" t="inlineStr">
        <is>
          <t>20.00%</t>
        </is>
      </c>
      <c r="E22" s="4" t="inlineStr">
        <is>
          <t>19.00%</t>
        </is>
      </c>
    </row>
    <row r="23">
      <c r="A23" s="4" t="inlineStr">
        <is>
          <t>Installation materials and tools | Revenue from Contract with Customer, Product and Service Benchmark | Product Concentration Risk</t>
        </is>
      </c>
    </row>
    <row r="24">
      <c r="A24" s="3" t="inlineStr">
        <is>
          <t>Disaggregation of Revenue [Line Items]</t>
        </is>
      </c>
    </row>
    <row r="25">
      <c r="A25" s="4" t="inlineStr">
        <is>
          <t>Net Sales</t>
        </is>
      </c>
      <c r="B25" s="6" t="n">
        <v>73213</v>
      </c>
      <c r="C25" s="6" t="n">
        <v>88592</v>
      </c>
      <c r="D25" s="6" t="n">
        <v>167789</v>
      </c>
      <c r="E25" s="6" t="n">
        <v>168301</v>
      </c>
    </row>
    <row r="26">
      <c r="A26" s="4" t="inlineStr">
        <is>
          <t>% of Net Sales</t>
        </is>
      </c>
      <c r="B26" s="4" t="inlineStr">
        <is>
          <t>16.00%</t>
        </is>
      </c>
      <c r="C26" s="4" t="inlineStr">
        <is>
          <t>17.00%</t>
        </is>
      </c>
      <c r="D26" s="4" t="inlineStr">
        <is>
          <t>16.00%</t>
        </is>
      </c>
      <c r="E26" s="4" t="inlineStr">
        <is>
          <t>17.00%</t>
        </is>
      </c>
    </row>
    <row r="27">
      <c r="A27" s="4" t="inlineStr">
        <is>
          <t>Wood | Revenue from Contract with Customer, Product and Service Benchmark | Product Concentration Risk</t>
        </is>
      </c>
    </row>
    <row r="28">
      <c r="A28" s="3" t="inlineStr">
        <is>
          <t>Disaggregation of Revenue [Line Items]</t>
        </is>
      </c>
    </row>
    <row r="29">
      <c r="A29" s="4" t="inlineStr">
        <is>
          <t>Net Sales</t>
        </is>
      </c>
      <c r="B29" s="6" t="n">
        <v>41901</v>
      </c>
      <c r="C29" s="6" t="n">
        <v>52762</v>
      </c>
      <c r="D29" s="6" t="n">
        <v>90896</v>
      </c>
      <c r="E29" s="6" t="n">
        <v>101992</v>
      </c>
    </row>
    <row r="30">
      <c r="A30" s="4" t="inlineStr">
        <is>
          <t>% of Net Sales</t>
        </is>
      </c>
      <c r="B30" s="4" t="inlineStr">
        <is>
          <t>9.00%</t>
        </is>
      </c>
      <c r="C30" s="4" t="inlineStr">
        <is>
          <t>10.00%</t>
        </is>
      </c>
      <c r="D30" s="4" t="inlineStr">
        <is>
          <t>9.00%</t>
        </is>
      </c>
      <c r="E30" s="4" t="inlineStr">
        <is>
          <t>10.00%</t>
        </is>
      </c>
    </row>
    <row r="31">
      <c r="A31" s="4" t="inlineStr">
        <is>
          <t>Natural stone | Revenue from Contract with Customer, Product and Service Benchmark | Product Concentration Risk</t>
        </is>
      </c>
    </row>
    <row r="32">
      <c r="A32" s="3" t="inlineStr">
        <is>
          <t>Disaggregation of Revenue [Line Items]</t>
        </is>
      </c>
    </row>
    <row r="33">
      <c r="A33" s="4" t="inlineStr">
        <is>
          <t>Net Sales</t>
        </is>
      </c>
      <c r="B33" s="6" t="n">
        <v>30319</v>
      </c>
      <c r="C33" s="6" t="n">
        <v>32903</v>
      </c>
      <c r="D33" s="6" t="n">
        <v>65196</v>
      </c>
      <c r="E33" s="6" t="n">
        <v>63790</v>
      </c>
    </row>
    <row r="34">
      <c r="A34" s="4" t="inlineStr">
        <is>
          <t>% of Net Sales</t>
        </is>
      </c>
      <c r="B34" s="4" t="inlineStr">
        <is>
          <t>6.00%</t>
        </is>
      </c>
      <c r="C34" s="4" t="inlineStr">
        <is>
          <t>6.00%</t>
        </is>
      </c>
      <c r="D34" s="4" t="inlineStr">
        <is>
          <t>6.00%</t>
        </is>
      </c>
      <c r="E34" s="4" t="inlineStr">
        <is>
          <t>6.00%</t>
        </is>
      </c>
    </row>
    <row r="35">
      <c r="A35" s="4" t="inlineStr">
        <is>
          <t>Other | Revenue from Contract with Customer, Product and Service Benchmark | Product Concentration Risk</t>
        </is>
      </c>
    </row>
    <row r="36">
      <c r="A36" s="3" t="inlineStr">
        <is>
          <t>Disaggregation of Revenue [Line Items]</t>
        </is>
      </c>
    </row>
    <row r="37">
      <c r="A37" s="4" t="inlineStr">
        <is>
          <t>Net Sales</t>
        </is>
      </c>
      <c r="B37" s="6" t="n">
        <v>4964</v>
      </c>
      <c r="C37" s="6" t="n">
        <v>3923</v>
      </c>
      <c r="D37" s="6" t="n">
        <v>7950</v>
      </c>
      <c r="E37" s="6" t="n">
        <v>3895</v>
      </c>
    </row>
    <row r="38">
      <c r="A38" s="4" t="inlineStr">
        <is>
          <t>% of Net Sales</t>
        </is>
      </c>
      <c r="B38" s="4" t="inlineStr">
        <is>
          <t>1.00%</t>
        </is>
      </c>
      <c r="C38" s="4" t="inlineStr">
        <is>
          <t>1.00%</t>
        </is>
      </c>
      <c r="D38" s="4" t="inlineStr">
        <is>
          <t>1.00%</t>
        </is>
      </c>
      <c r="E38" s="4" t="inlineStr">
        <is>
          <t>1.0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 Term Debt (Details) - USD ($) $ in Thousands</t>
        </is>
      </c>
      <c r="B1" s="2" t="inlineStr">
        <is>
          <t>Jun. 25, 2020</t>
        </is>
      </c>
      <c r="C1" s="2" t="inlineStr">
        <is>
          <t>Feb. 14, 2020</t>
        </is>
      </c>
      <c r="D1" s="2" t="inlineStr">
        <is>
          <t>Dec. 26, 2019</t>
        </is>
      </c>
    </row>
    <row r="2">
      <c r="A2" s="3" t="inlineStr">
        <is>
          <t>Debt Instrument [Line Items]</t>
        </is>
      </c>
    </row>
    <row r="3">
      <c r="A3" s="4" t="inlineStr">
        <is>
          <t>Total secured debt at par value</t>
        </is>
      </c>
      <c r="B3" s="6" t="n">
        <v>219263</v>
      </c>
      <c r="C3" s="6" t="n">
        <v>144600</v>
      </c>
      <c r="D3" s="6" t="n">
        <v>145500</v>
      </c>
    </row>
    <row r="4">
      <c r="A4" s="4" t="inlineStr">
        <is>
          <t>Less: unamortized discount and debt issuance costs</t>
        </is>
      </c>
      <c r="B4" s="5" t="n">
        <v>9728</v>
      </c>
      <c r="D4" s="5" t="n">
        <v>2894</v>
      </c>
    </row>
    <row r="5">
      <c r="A5" s="4" t="inlineStr">
        <is>
          <t>Net carrying amount</t>
        </is>
      </c>
      <c r="B5" s="5" t="n">
        <v>209535</v>
      </c>
      <c r="D5" s="5" t="n">
        <v>142606</v>
      </c>
    </row>
    <row r="6">
      <c r="A6" s="4" t="inlineStr">
        <is>
          <t>Less: current maturities</t>
        </is>
      </c>
      <c r="B6" s="5" t="n">
        <v>2558</v>
      </c>
      <c r="D6" s="5" t="n">
        <v>0</v>
      </c>
    </row>
    <row r="7">
      <c r="A7" s="4" t="inlineStr">
        <is>
          <t>Total long-term debt</t>
        </is>
      </c>
      <c r="B7" s="5" t="n">
        <v>206977</v>
      </c>
      <c r="D7" s="5" t="n">
        <v>142606</v>
      </c>
    </row>
    <row r="8">
      <c r="A8" s="4" t="inlineStr">
        <is>
          <t>Total debt at fair value</t>
        </is>
      </c>
      <c r="B8" s="5" t="n">
        <v>203915</v>
      </c>
      <c r="D8" s="5" t="n">
        <v>145136</v>
      </c>
    </row>
    <row r="9">
      <c r="A9" s="4" t="inlineStr">
        <is>
          <t>UBS Facility Term Loan B</t>
        </is>
      </c>
    </row>
    <row r="10">
      <c r="A10" s="3" t="inlineStr">
        <is>
          <t>Debt Instrument [Line Items]</t>
        </is>
      </c>
    </row>
    <row r="11">
      <c r="A11" s="4" t="inlineStr">
        <is>
          <t>Total secured debt at par value</t>
        </is>
      </c>
      <c r="B11" s="5" t="n">
        <v>144263</v>
      </c>
      <c r="D11" s="5" t="n">
        <v>145500</v>
      </c>
    </row>
    <row r="12">
      <c r="A12" s="4" t="inlineStr">
        <is>
          <t>UBS Facility Term Loan B-1</t>
        </is>
      </c>
    </row>
    <row r="13">
      <c r="A13" s="3" t="inlineStr">
        <is>
          <t>Debt Instrument [Line Items]</t>
        </is>
      </c>
    </row>
    <row r="14">
      <c r="A14" s="4" t="inlineStr">
        <is>
          <t>Total secured debt at par value</t>
        </is>
      </c>
      <c r="B14" s="5" t="n">
        <v>75000</v>
      </c>
      <c r="D14" s="5" t="n">
        <v>0</v>
      </c>
    </row>
    <row r="15">
      <c r="A15" s="4" t="inlineStr">
        <is>
          <t>Wells Facility Revolving Line of Credit</t>
        </is>
      </c>
    </row>
    <row r="16">
      <c r="A16" s="3" t="inlineStr">
        <is>
          <t>Debt Instrument [Line Items]</t>
        </is>
      </c>
    </row>
    <row r="17">
      <c r="A17" s="4" t="inlineStr">
        <is>
          <t>Total secured debt at par value</t>
        </is>
      </c>
      <c r="B17" s="6" t="n">
        <v>0</v>
      </c>
      <c r="D17"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chedule of Maturities of Debt (Details) - USD ($) $ in Thousands</t>
        </is>
      </c>
      <c r="B1" s="2" t="inlineStr">
        <is>
          <t>Jun. 25, 2020</t>
        </is>
      </c>
      <c r="C1" s="2" t="inlineStr">
        <is>
          <t>Feb. 14, 2020</t>
        </is>
      </c>
      <c r="D1" s="2" t="inlineStr">
        <is>
          <t>Dec. 26, 2019</t>
        </is>
      </c>
    </row>
    <row r="2">
      <c r="A2" s="3" t="inlineStr">
        <is>
          <t>Debt Instrument [Line Items]</t>
        </is>
      </c>
    </row>
    <row r="3">
      <c r="A3" s="4" t="inlineStr">
        <is>
          <t>Remainder of fiscal year</t>
        </is>
      </c>
      <c r="B3" s="6" t="n">
        <v>1460</v>
      </c>
    </row>
    <row r="4">
      <c r="A4" s="4" t="inlineStr">
        <is>
          <t>2021</t>
        </is>
      </c>
      <c r="B4" s="5" t="n">
        <v>1647</v>
      </c>
    </row>
    <row r="5">
      <c r="A5" s="4" t="inlineStr">
        <is>
          <t>2022</t>
        </is>
      </c>
      <c r="B5" s="5" t="n">
        <v>2196</v>
      </c>
    </row>
    <row r="6">
      <c r="A6" s="4" t="inlineStr">
        <is>
          <t>2023</t>
        </is>
      </c>
      <c r="B6" s="5" t="n">
        <v>2196</v>
      </c>
    </row>
    <row r="7">
      <c r="A7" s="4" t="inlineStr">
        <is>
          <t>2024</t>
        </is>
      </c>
      <c r="B7" s="5" t="n">
        <v>2196</v>
      </c>
    </row>
    <row r="8">
      <c r="A8" s="4" t="inlineStr">
        <is>
          <t>Thereafter</t>
        </is>
      </c>
      <c r="B8" s="5" t="n">
        <v>209568</v>
      </c>
    </row>
    <row r="9">
      <c r="A9" s="4" t="inlineStr">
        <is>
          <t>Total minimum debt payments</t>
        </is>
      </c>
      <c r="B9" s="5" t="n">
        <v>219263</v>
      </c>
      <c r="C9" s="6" t="n">
        <v>144600</v>
      </c>
      <c r="D9" s="6" t="n">
        <v>145500</v>
      </c>
    </row>
    <row r="10">
      <c r="A10" s="4" t="inlineStr">
        <is>
          <t>UBS Facility Term Loan B-1</t>
        </is>
      </c>
    </row>
    <row r="11">
      <c r="A11" s="3" t="inlineStr">
        <is>
          <t>Debt Instrument [Line Items]</t>
        </is>
      </c>
    </row>
    <row r="12">
      <c r="A12" s="4" t="inlineStr">
        <is>
          <t>Thereafter</t>
        </is>
      </c>
      <c r="B12" s="5" t="n">
        <v>71800</v>
      </c>
    </row>
    <row r="13">
      <c r="A13" s="4" t="inlineStr">
        <is>
          <t>Total minimum debt payments</t>
        </is>
      </c>
      <c r="B13" s="5" t="n">
        <v>75000</v>
      </c>
      <c r="D13" s="5" t="n">
        <v>0</v>
      </c>
    </row>
    <row r="14">
      <c r="A14" s="4" t="inlineStr">
        <is>
          <t>Term Loan Facility</t>
        </is>
      </c>
    </row>
    <row r="15">
      <c r="A15" s="3" t="inlineStr">
        <is>
          <t>Debt Instrument [Line Items]</t>
        </is>
      </c>
    </row>
    <row r="16">
      <c r="A16" s="4" t="inlineStr">
        <is>
          <t>Thereafter</t>
        </is>
      </c>
      <c r="B16" s="5" t="n">
        <v>137800</v>
      </c>
    </row>
    <row r="17">
      <c r="A17" s="4" t="inlineStr">
        <is>
          <t>Total minimum debt payments</t>
        </is>
      </c>
      <c r="B17" s="6" t="n">
        <v>144263</v>
      </c>
      <c r="D17" s="6" t="n">
        <v>145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Term Loan Facility (Narrative) (Details) - USD ($)</t>
        </is>
      </c>
      <c r="B1" s="2" t="inlineStr">
        <is>
          <t>May 18, 2020</t>
        </is>
      </c>
      <c r="C1" s="2" t="inlineStr">
        <is>
          <t>Feb. 14, 2020</t>
        </is>
      </c>
      <c r="D1" s="2" t="inlineStr">
        <is>
          <t>Feb. 13, 2020</t>
        </is>
      </c>
      <c r="E1" s="2" t="inlineStr">
        <is>
          <t>Jun. 25, 2020</t>
        </is>
      </c>
      <c r="F1" s="2" t="inlineStr">
        <is>
          <t>Jun. 27, 2019</t>
        </is>
      </c>
      <c r="G1" s="2" t="inlineStr">
        <is>
          <t>Jun. 25, 2020</t>
        </is>
      </c>
      <c r="H1" s="2" t="inlineStr">
        <is>
          <t>Jun. 27, 2019</t>
        </is>
      </c>
      <c r="I1" s="2" t="inlineStr">
        <is>
          <t>Dec. 26, 2019</t>
        </is>
      </c>
    </row>
    <row r="2">
      <c r="A2" s="3" t="inlineStr">
        <is>
          <t>Debt Instrument [Line Items]</t>
        </is>
      </c>
    </row>
    <row r="3">
      <c r="A3" s="4" t="inlineStr">
        <is>
          <t>Total minimum debt payments</t>
        </is>
      </c>
      <c r="C3" s="6" t="n">
        <v>144600000</v>
      </c>
      <c r="E3" s="6" t="n">
        <v>219263000</v>
      </c>
      <c r="G3" s="6" t="n">
        <v>219263000</v>
      </c>
      <c r="I3" s="6" t="n">
        <v>145500000</v>
      </c>
    </row>
    <row r="4">
      <c r="A4" s="4" t="inlineStr">
        <is>
          <t>Proceeds from term loan facility</t>
        </is>
      </c>
      <c r="G4" s="5" t="n">
        <v>75000000</v>
      </c>
      <c r="H4" s="6" t="n">
        <v>0</v>
      </c>
    </row>
    <row r="5">
      <c r="A5" s="4" t="inlineStr">
        <is>
          <t>Fees to creditors</t>
        </is>
      </c>
      <c r="G5" s="5" t="n">
        <v>6882000</v>
      </c>
      <c r="H5" s="5" t="n">
        <v>0</v>
      </c>
    </row>
    <row r="6">
      <c r="A6" s="4" t="inlineStr">
        <is>
          <t>Gain (loss) on extinguishment of debt</t>
        </is>
      </c>
      <c r="E6" s="5" t="n">
        <v>1015000</v>
      </c>
      <c r="F6" s="6" t="n">
        <v>0</v>
      </c>
      <c r="G6" s="5" t="n">
        <v>1015000</v>
      </c>
      <c r="H6" s="6" t="n">
        <v>0</v>
      </c>
    </row>
    <row r="7">
      <c r="A7" s="4" t="inlineStr">
        <is>
          <t>Term Loan Facility Accordion Feature</t>
        </is>
      </c>
    </row>
    <row r="8">
      <c r="A8" s="3" t="inlineStr">
        <is>
          <t>Debt Instrument [Line Items]</t>
        </is>
      </c>
    </row>
    <row r="9">
      <c r="A9" s="4" t="inlineStr">
        <is>
          <t>Borrowing capacity</t>
        </is>
      </c>
      <c r="C9" s="6" t="n">
        <v>270000000</v>
      </c>
    </row>
    <row r="10">
      <c r="A10" s="4" t="inlineStr">
        <is>
          <t>Borrowing capacity as a percentage of EBITDA</t>
        </is>
      </c>
      <c r="C10" s="4" t="inlineStr">
        <is>
          <t>100.00%</t>
        </is>
      </c>
    </row>
    <row r="11">
      <c r="A11" s="4" t="inlineStr">
        <is>
          <t>Amended Term Loan Facility</t>
        </is>
      </c>
    </row>
    <row r="12">
      <c r="A12" s="3" t="inlineStr">
        <is>
          <t>Debt Instrument [Line Items]</t>
        </is>
      </c>
    </row>
    <row r="13">
      <c r="A13" s="4" t="inlineStr">
        <is>
          <t>Total minimum debt payments</t>
        </is>
      </c>
      <c r="E13" s="6" t="n">
        <v>144263000</v>
      </c>
      <c r="G13" s="6" t="n">
        <v>144263000</v>
      </c>
      <c r="I13" s="5" t="n">
        <v>145500000</v>
      </c>
    </row>
    <row r="14">
      <c r="A14" s="4" t="inlineStr">
        <is>
          <t>First Lien Leverage Ratio</t>
        </is>
      </c>
      <c r="C14" s="9" t="n">
        <v>2.5</v>
      </c>
    </row>
    <row r="15">
      <c r="A15" s="4" t="inlineStr">
        <is>
          <t>Consolidated Secured Leverage Ratio</t>
        </is>
      </c>
      <c r="C15" s="9" t="n">
        <v>3.5</v>
      </c>
    </row>
    <row r="16">
      <c r="A16" s="4" t="inlineStr">
        <is>
          <t>Consolidated Total Leverage Ratio</t>
        </is>
      </c>
      <c r="C16" s="9" t="n">
        <v>3.5</v>
      </c>
    </row>
    <row r="17">
      <c r="A17" s="4" t="inlineStr">
        <is>
          <t>Applicable interest rate</t>
        </is>
      </c>
      <c r="E17" s="4" t="inlineStr">
        <is>
          <t>2.20%</t>
        </is>
      </c>
      <c r="G17" s="4" t="inlineStr">
        <is>
          <t>2.20%</t>
        </is>
      </c>
    </row>
    <row r="18">
      <c r="A18" s="4" t="inlineStr">
        <is>
          <t>Amended Term Loan Facility | Maximum</t>
        </is>
      </c>
    </row>
    <row r="19">
      <c r="A19" s="3" t="inlineStr">
        <is>
          <t>Debt Instrument [Line Items]</t>
        </is>
      </c>
    </row>
    <row r="20">
      <c r="A20" s="4" t="inlineStr">
        <is>
          <t>Consolidated Total Leverage Ratio</t>
        </is>
      </c>
      <c r="C20" s="9" t="n">
        <v>4.5</v>
      </c>
    </row>
    <row r="21">
      <c r="A21" s="4" t="inlineStr">
        <is>
          <t>Amended Term Loan Facility | Base rate</t>
        </is>
      </c>
    </row>
    <row r="22">
      <c r="A22" s="3" t="inlineStr">
        <is>
          <t>Debt Instrument [Line Items]</t>
        </is>
      </c>
    </row>
    <row r="23">
      <c r="A23" s="4" t="inlineStr">
        <is>
          <t>Basis spread on variable rate</t>
        </is>
      </c>
      <c r="B23" s="4" t="inlineStr">
        <is>
          <t>3.00%</t>
        </is>
      </c>
      <c r="C23" s="4" t="inlineStr">
        <is>
          <t>1.00%</t>
        </is>
      </c>
    </row>
    <row r="24">
      <c r="A24" s="4" t="inlineStr">
        <is>
          <t>Leverage based step-up (as a percent)</t>
        </is>
      </c>
      <c r="C24" s="4" t="inlineStr">
        <is>
          <t>1.25%</t>
        </is>
      </c>
    </row>
    <row r="25">
      <c r="A25" s="4" t="inlineStr">
        <is>
          <t>Amended Term Loan Facility | Base rate | Maximum</t>
        </is>
      </c>
    </row>
    <row r="26">
      <c r="A26" s="3" t="inlineStr">
        <is>
          <t>Debt Instrument [Line Items]</t>
        </is>
      </c>
    </row>
    <row r="27">
      <c r="A27" s="4" t="inlineStr">
        <is>
          <t>Basis spread on variable rate</t>
        </is>
      </c>
      <c r="D27" s="4" t="inlineStr">
        <is>
          <t>1.75%</t>
        </is>
      </c>
    </row>
    <row r="28">
      <c r="A28" s="4" t="inlineStr">
        <is>
          <t>Amended Term Loan Facility | Base rate | Minimum</t>
        </is>
      </c>
    </row>
    <row r="29">
      <c r="A29" s="3" t="inlineStr">
        <is>
          <t>Debt Instrument [Line Items]</t>
        </is>
      </c>
    </row>
    <row r="30">
      <c r="A30" s="4" t="inlineStr">
        <is>
          <t>Basis spread on variable rate</t>
        </is>
      </c>
      <c r="D30" s="4" t="inlineStr">
        <is>
          <t>1.50%</t>
        </is>
      </c>
    </row>
    <row r="31">
      <c r="A31" s="4" t="inlineStr">
        <is>
          <t>Amended Term Loan Facility | Eurodollar rate</t>
        </is>
      </c>
    </row>
    <row r="32">
      <c r="A32" s="3" t="inlineStr">
        <is>
          <t>Debt Instrument [Line Items]</t>
        </is>
      </c>
    </row>
    <row r="33">
      <c r="A33" s="4" t="inlineStr">
        <is>
          <t>Basis spread on variable rate</t>
        </is>
      </c>
      <c r="B33" s="4" t="inlineStr">
        <is>
          <t>4.00%</t>
        </is>
      </c>
      <c r="C33" s="4" t="inlineStr">
        <is>
          <t>2.00%</t>
        </is>
      </c>
    </row>
    <row r="34">
      <c r="A34" s="4" t="inlineStr">
        <is>
          <t>Leverage based step-up (as a percent)</t>
        </is>
      </c>
      <c r="C34" s="4" t="inlineStr">
        <is>
          <t>2.25%</t>
        </is>
      </c>
    </row>
    <row r="35">
      <c r="A35" s="4" t="inlineStr">
        <is>
          <t>Interest rate floor (as a percent)</t>
        </is>
      </c>
      <c r="B35" s="4" t="inlineStr">
        <is>
          <t>1.00%</t>
        </is>
      </c>
      <c r="C35" s="4" t="inlineStr">
        <is>
          <t>0.00%</t>
        </is>
      </c>
    </row>
    <row r="36">
      <c r="A36" s="4" t="inlineStr">
        <is>
          <t>Amended Term Loan Facility | Eurodollar rate | Maximum</t>
        </is>
      </c>
    </row>
    <row r="37">
      <c r="A37" s="3" t="inlineStr">
        <is>
          <t>Debt Instrument [Line Items]</t>
        </is>
      </c>
    </row>
    <row r="38">
      <c r="A38" s="4" t="inlineStr">
        <is>
          <t>Basis spread on variable rate</t>
        </is>
      </c>
      <c r="D38" s="4" t="inlineStr">
        <is>
          <t>2.75%</t>
        </is>
      </c>
    </row>
    <row r="39">
      <c r="A39" s="4" t="inlineStr">
        <is>
          <t>Amended Term Loan Facility | Eurodollar rate | Minimum</t>
        </is>
      </c>
    </row>
    <row r="40">
      <c r="A40" s="3" t="inlineStr">
        <is>
          <t>Debt Instrument [Line Items]</t>
        </is>
      </c>
    </row>
    <row r="41">
      <c r="A41" s="4" t="inlineStr">
        <is>
          <t>Basis spread on variable rate</t>
        </is>
      </c>
      <c r="D41" s="4" t="inlineStr">
        <is>
          <t>2.50%</t>
        </is>
      </c>
    </row>
    <row r="42">
      <c r="A42" s="4" t="inlineStr">
        <is>
          <t>UBS Facility Term Loan B-1</t>
        </is>
      </c>
    </row>
    <row r="43">
      <c r="A43" s="3" t="inlineStr">
        <is>
          <t>Debt Instrument [Line Items]</t>
        </is>
      </c>
    </row>
    <row r="44">
      <c r="A44" s="4" t="inlineStr">
        <is>
          <t>Total minimum debt payments</t>
        </is>
      </c>
      <c r="E44" s="6" t="n">
        <v>75000000</v>
      </c>
      <c r="G44" s="6" t="n">
        <v>75000000</v>
      </c>
      <c r="I44" s="6" t="n">
        <v>0</v>
      </c>
    </row>
    <row r="45">
      <c r="A45" s="4" t="inlineStr">
        <is>
          <t>Applicable interest rate</t>
        </is>
      </c>
      <c r="E45" s="4" t="inlineStr">
        <is>
          <t>5.00%</t>
        </is>
      </c>
      <c r="G45" s="4" t="inlineStr">
        <is>
          <t>5.00%</t>
        </is>
      </c>
    </row>
    <row r="46">
      <c r="A46" s="4" t="inlineStr">
        <is>
          <t>Fourth Amendment to Term Loan Facility</t>
        </is>
      </c>
    </row>
    <row r="47">
      <c r="A47" s="3" t="inlineStr">
        <is>
          <t>Debt Instrument [Line Items]</t>
        </is>
      </c>
    </row>
    <row r="48">
      <c r="A48" s="4" t="inlineStr">
        <is>
          <t>Face amount of debt</t>
        </is>
      </c>
      <c r="B48" s="6" t="n">
        <v>75000000</v>
      </c>
    </row>
    <row r="49">
      <c r="A49" s="4" t="inlineStr">
        <is>
          <t>Proceeds from term loan facility</t>
        </is>
      </c>
      <c r="B49" s="5" t="n">
        <v>70500000</v>
      </c>
    </row>
    <row r="50">
      <c r="A50" s="4" t="inlineStr">
        <is>
          <t>Original issue discount</t>
        </is>
      </c>
      <c r="B50" s="5" t="n">
        <v>4100000</v>
      </c>
      <c r="E50" s="6" t="n">
        <v>4100000</v>
      </c>
      <c r="G50" s="6" t="n">
        <v>4100000</v>
      </c>
    </row>
    <row r="51">
      <c r="A51" s="4" t="inlineStr">
        <is>
          <t>Fees to creditors</t>
        </is>
      </c>
      <c r="B51" s="6" t="n">
        <v>300000</v>
      </c>
    </row>
    <row r="52">
      <c r="A52" s="4" t="inlineStr">
        <is>
          <t>Gain (loss) on extinguishment of debt</t>
        </is>
      </c>
      <c r="E52" s="5" t="n">
        <v>1000000</v>
      </c>
    </row>
    <row r="53">
      <c r="A53" s="4" t="inlineStr">
        <is>
          <t>Unamortized debt issuance costs</t>
        </is>
      </c>
      <c r="E53" s="6" t="n">
        <v>500000</v>
      </c>
      <c r="G53" s="6" t="n">
        <v>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6" customWidth="1" min="2" max="2"/>
    <col width="14" customWidth="1" min="3" max="3"/>
    <col width="15" customWidth="1" min="4" max="4"/>
  </cols>
  <sheetData>
    <row r="1">
      <c r="A1" s="1" t="inlineStr">
        <is>
          <t>Debt - ABL Facility (Narrative) (Details) - USD ($)</t>
        </is>
      </c>
      <c r="B1" s="2" t="inlineStr">
        <is>
          <t>Feb. 14, 2020</t>
        </is>
      </c>
      <c r="C1" s="2" t="inlineStr">
        <is>
          <t>Feb. 13, 2020</t>
        </is>
      </c>
      <c r="D1" s="2" t="inlineStr">
        <is>
          <t>Jun. 25, 2020</t>
        </is>
      </c>
    </row>
    <row r="2">
      <c r="A2" s="4" t="inlineStr">
        <is>
          <t>ABL Facility</t>
        </is>
      </c>
    </row>
    <row r="3">
      <c r="A3" s="3" t="inlineStr">
        <is>
          <t>Line of Credit Facility [Line Items]</t>
        </is>
      </c>
    </row>
    <row r="4">
      <c r="A4" s="4" t="inlineStr">
        <is>
          <t>Borrowing capacity</t>
        </is>
      </c>
      <c r="B4" s="6" t="n">
        <v>400000000</v>
      </c>
    </row>
    <row r="5">
      <c r="A5" s="4" t="inlineStr">
        <is>
          <t>Eligible net trade receivables (as a percent)</t>
        </is>
      </c>
      <c r="D5" s="4" t="inlineStr">
        <is>
          <t>85.00%</t>
        </is>
      </c>
    </row>
    <row r="6">
      <c r="A6" s="4" t="inlineStr">
        <is>
          <t>Eligible letter of credit (as a percent)</t>
        </is>
      </c>
      <c r="D6" s="4" t="inlineStr">
        <is>
          <t>100.00%</t>
        </is>
      </c>
    </row>
    <row r="7">
      <c r="A7" s="4" t="inlineStr">
        <is>
          <t>Outstanding letters of credit</t>
        </is>
      </c>
      <c r="D7" s="6" t="n">
        <v>20300000</v>
      </c>
    </row>
    <row r="8">
      <c r="A8" s="4" t="inlineStr">
        <is>
          <t>Available borrowing capacity</t>
        </is>
      </c>
      <c r="D8" s="5" t="n">
        <v>362100000</v>
      </c>
    </row>
    <row r="9">
      <c r="A9" s="4" t="inlineStr">
        <is>
          <t>ABL Facility | Minimum</t>
        </is>
      </c>
    </row>
    <row r="10">
      <c r="A10" s="3" t="inlineStr">
        <is>
          <t>Line of Credit Facility [Line Items]</t>
        </is>
      </c>
    </row>
    <row r="11">
      <c r="A11" s="4" t="inlineStr">
        <is>
          <t>Basis spread on variable rate</t>
        </is>
      </c>
      <c r="C11" s="4" t="inlineStr">
        <is>
          <t>0.75%</t>
        </is>
      </c>
    </row>
    <row r="12">
      <c r="A12" s="4" t="inlineStr">
        <is>
          <t>Revolving Credit Facility Accordion Feature</t>
        </is>
      </c>
    </row>
    <row r="13">
      <c r="A13" s="3" t="inlineStr">
        <is>
          <t>Line of Credit Facility [Line Items]</t>
        </is>
      </c>
    </row>
    <row r="14">
      <c r="A14" s="4" t="inlineStr">
        <is>
          <t>Borrowing capacity</t>
        </is>
      </c>
      <c r="B14" s="6" t="n">
        <v>100000000</v>
      </c>
      <c r="D14" s="5" t="n">
        <v>400000000</v>
      </c>
    </row>
    <row r="15">
      <c r="A15" s="4" t="inlineStr">
        <is>
          <t>Letter of Credit</t>
        </is>
      </c>
    </row>
    <row r="16">
      <c r="A16" s="3" t="inlineStr">
        <is>
          <t>Line of Credit Facility [Line Items]</t>
        </is>
      </c>
    </row>
    <row r="17">
      <c r="A17" s="4" t="inlineStr">
        <is>
          <t>Borrowing capacity</t>
        </is>
      </c>
      <c r="D17" s="6" t="n">
        <v>50000000</v>
      </c>
    </row>
    <row r="18">
      <c r="A18" s="4" t="inlineStr">
        <is>
          <t>Basis spread on variable rate</t>
        </is>
      </c>
      <c r="B18" s="4" t="inlineStr">
        <is>
          <t>0.75%</t>
        </is>
      </c>
    </row>
    <row r="19">
      <c r="A19" s="4" t="inlineStr">
        <is>
          <t>Letter of Credit | Maximum</t>
        </is>
      </c>
    </row>
    <row r="20">
      <c r="A20" s="3" t="inlineStr">
        <is>
          <t>Line of Credit Facility [Line Items]</t>
        </is>
      </c>
    </row>
    <row r="21">
      <c r="A21" s="4" t="inlineStr">
        <is>
          <t>Basis spread on variable rate</t>
        </is>
      </c>
      <c r="C21" s="4" t="inlineStr">
        <is>
          <t>1.00%</t>
        </is>
      </c>
    </row>
    <row r="22">
      <c r="A22" s="4" t="inlineStr">
        <is>
          <t>Base rate | ABL Facility</t>
        </is>
      </c>
    </row>
    <row r="23">
      <c r="A23" s="3" t="inlineStr">
        <is>
          <t>Line of Credit Facility [Line Items]</t>
        </is>
      </c>
    </row>
    <row r="24">
      <c r="A24" s="4" t="inlineStr">
        <is>
          <t>Basis spread on variable rate</t>
        </is>
      </c>
      <c r="B24" s="4" t="inlineStr">
        <is>
          <t>0.25%</t>
        </is>
      </c>
    </row>
    <row r="25">
      <c r="A25" s="4" t="inlineStr">
        <is>
          <t>Base rate | ABL Facility | Minimum</t>
        </is>
      </c>
    </row>
    <row r="26">
      <c r="A26" s="3" t="inlineStr">
        <is>
          <t>Line of Credit Facility [Line Items]</t>
        </is>
      </c>
    </row>
    <row r="27">
      <c r="A27" s="4" t="inlineStr">
        <is>
          <t>Basis spread on variable rate</t>
        </is>
      </c>
      <c r="C27" s="4" t="inlineStr">
        <is>
          <t>0.25%</t>
        </is>
      </c>
    </row>
    <row r="28">
      <c r="A28" s="4" t="inlineStr">
        <is>
          <t>Base rate | ABL Facility | Maximum</t>
        </is>
      </c>
    </row>
    <row r="29">
      <c r="A29" s="3" t="inlineStr">
        <is>
          <t>Line of Credit Facility [Line Items]</t>
        </is>
      </c>
    </row>
    <row r="30">
      <c r="A30" s="4" t="inlineStr">
        <is>
          <t>Basis spread on variable rate</t>
        </is>
      </c>
      <c r="C30" s="4" t="inlineStr">
        <is>
          <t>0.50%</t>
        </is>
      </c>
    </row>
    <row r="31">
      <c r="A31" s="4" t="inlineStr">
        <is>
          <t>LIBO rate | ABL Facility</t>
        </is>
      </c>
    </row>
    <row r="32">
      <c r="A32" s="3" t="inlineStr">
        <is>
          <t>Line of Credit Facility [Line Items]</t>
        </is>
      </c>
    </row>
    <row r="33">
      <c r="A33" s="4" t="inlineStr">
        <is>
          <t>Basis spread on variable rate</t>
        </is>
      </c>
      <c r="B33" s="4" t="inlineStr">
        <is>
          <t>1.25%</t>
        </is>
      </c>
    </row>
    <row r="34">
      <c r="A34" s="4" t="inlineStr">
        <is>
          <t>Interest rate floor (as a percent)</t>
        </is>
      </c>
      <c r="B34" s="4" t="inlineStr">
        <is>
          <t>0.00%</t>
        </is>
      </c>
    </row>
    <row r="35">
      <c r="A35" s="4" t="inlineStr">
        <is>
          <t>LIBO rate | ABL Facility | Minimum</t>
        </is>
      </c>
    </row>
    <row r="36">
      <c r="A36" s="3" t="inlineStr">
        <is>
          <t>Line of Credit Facility [Line Items]</t>
        </is>
      </c>
    </row>
    <row r="37">
      <c r="A37" s="4" t="inlineStr">
        <is>
          <t>Basis spread on variable rate</t>
        </is>
      </c>
      <c r="C37" s="4" t="inlineStr">
        <is>
          <t>1.25%</t>
        </is>
      </c>
    </row>
    <row r="38">
      <c r="A38" s="4" t="inlineStr">
        <is>
          <t>LIBO rate | ABL Facility | Maximum</t>
        </is>
      </c>
    </row>
    <row r="39">
      <c r="A39" s="3" t="inlineStr">
        <is>
          <t>Line of Credit Facility [Line Items]</t>
        </is>
      </c>
    </row>
    <row r="40">
      <c r="A40" s="4" t="inlineStr">
        <is>
          <t>Basis spread on variable rate</t>
        </is>
      </c>
      <c r="C40" s="4" t="inlineStr">
        <is>
          <t>1.5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Debt - Covenants (Narrative) (Details)</t>
        </is>
      </c>
      <c r="B1" s="2" t="inlineStr">
        <is>
          <t>6 Months Ended</t>
        </is>
      </c>
    </row>
    <row r="2">
      <c r="B2" s="2" t="inlineStr">
        <is>
          <t>Jun. 25, 2020</t>
        </is>
      </c>
    </row>
    <row r="3">
      <c r="A3" s="4" t="inlineStr">
        <is>
          <t>ABL Facility</t>
        </is>
      </c>
    </row>
    <row r="4">
      <c r="A4" s="3" t="inlineStr">
        <is>
          <t>Debt Instrument [Line Items]</t>
        </is>
      </c>
    </row>
    <row r="5">
      <c r="A5" s="4" t="inlineStr">
        <is>
          <t>Percentage usage of facility to trigger covenant</t>
        </is>
      </c>
      <c r="B5" s="4" t="inlineStr">
        <is>
          <t>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25, 2020</t>
        </is>
      </c>
      <c r="C2" s="2" t="inlineStr">
        <is>
          <t>Jun. 27, 2019</t>
        </is>
      </c>
      <c r="D2" s="2" t="inlineStr">
        <is>
          <t>Jun. 25, 2020</t>
        </is>
      </c>
      <c r="E2" s="2" t="inlineStr">
        <is>
          <t>Jun. 27, 2019</t>
        </is>
      </c>
      <c r="F2" s="2" t="inlineStr">
        <is>
          <t>Dec. 25, 2020</t>
        </is>
      </c>
    </row>
    <row r="3">
      <c r="A3" s="3" t="inlineStr">
        <is>
          <t>Tax Credit Carryforward [Line Items]</t>
        </is>
      </c>
    </row>
    <row r="4">
      <c r="A4" s="4" t="inlineStr">
        <is>
          <t>Effective income tax rate</t>
        </is>
      </c>
      <c r="B4" s="4" t="inlineStr">
        <is>
          <t>(61.60%)</t>
        </is>
      </c>
      <c r="C4" s="4" t="inlineStr">
        <is>
          <t>0.20%</t>
        </is>
      </c>
      <c r="D4" s="4" t="inlineStr">
        <is>
          <t>(6.80%)</t>
        </is>
      </c>
      <c r="E4" s="4" t="inlineStr">
        <is>
          <t>7.70%</t>
        </is>
      </c>
    </row>
    <row r="5">
      <c r="A5" s="4" t="inlineStr">
        <is>
          <t>Expense related to loss contingencies for uncertain tax positions</t>
        </is>
      </c>
      <c r="B5" s="6" t="n">
        <v>0</v>
      </c>
      <c r="C5" s="6" t="n">
        <v>100000</v>
      </c>
      <c r="D5" s="6" t="n">
        <v>2600000</v>
      </c>
      <c r="E5" s="6" t="n">
        <v>100000</v>
      </c>
    </row>
    <row r="6">
      <c r="A6" s="4" t="inlineStr">
        <is>
          <t>Income tax benefit</t>
        </is>
      </c>
      <c r="B6" s="5" t="n">
        <v>12203000</v>
      </c>
      <c r="C6" s="6" t="n">
        <v>-76000</v>
      </c>
      <c r="D6" s="5" t="n">
        <v>4399000</v>
      </c>
      <c r="E6" s="6" t="n">
        <v>-6197000</v>
      </c>
    </row>
    <row r="7">
      <c r="A7" s="4" t="inlineStr">
        <is>
          <t>Deferred employer social security taxes</t>
        </is>
      </c>
      <c r="B7" s="6" t="n">
        <v>3100000</v>
      </c>
      <c r="D7" s="6" t="n">
        <v>3100000</v>
      </c>
    </row>
    <row r="8">
      <c r="A8" s="4" t="inlineStr">
        <is>
          <t>Employer social security taxes required to be deposited by December 2021</t>
        </is>
      </c>
      <c r="B8" s="4" t="inlineStr">
        <is>
          <t>50.00%</t>
        </is>
      </c>
      <c r="D8" s="4" t="inlineStr">
        <is>
          <t>50.00%</t>
        </is>
      </c>
    </row>
    <row r="9">
      <c r="A9" s="4" t="inlineStr">
        <is>
          <t>Employer social security taxes required to be deposited by December 2022</t>
        </is>
      </c>
      <c r="B9" s="4" t="inlineStr">
        <is>
          <t>50.00%</t>
        </is>
      </c>
      <c r="D9" s="4" t="inlineStr">
        <is>
          <t>50.00%</t>
        </is>
      </c>
    </row>
    <row r="10">
      <c r="A10" s="4" t="inlineStr">
        <is>
          <t>Employee retention credit recorded</t>
        </is>
      </c>
      <c r="B10" s="6" t="n">
        <v>1100000</v>
      </c>
      <c r="D10" s="6" t="n">
        <v>1100000</v>
      </c>
    </row>
    <row r="11">
      <c r="A11" s="4" t="inlineStr">
        <is>
          <t>Fiscal 2019</t>
        </is>
      </c>
    </row>
    <row r="12">
      <c r="A12" s="3" t="inlineStr">
        <is>
          <t>Tax Credit Carryforward [Line Items]</t>
        </is>
      </c>
    </row>
    <row r="13">
      <c r="A13" s="4" t="inlineStr">
        <is>
          <t>Income tax benefit</t>
        </is>
      </c>
      <c r="B13" s="5" t="n">
        <v>7700000</v>
      </c>
      <c r="D13" s="5" t="n">
        <v>7700000</v>
      </c>
    </row>
    <row r="14">
      <c r="A14" s="4" t="inlineStr">
        <is>
          <t>Offset to selling and store operating expenses</t>
        </is>
      </c>
    </row>
    <row r="15">
      <c r="A15" s="3" t="inlineStr">
        <is>
          <t>Tax Credit Carryforward [Line Items]</t>
        </is>
      </c>
    </row>
    <row r="16">
      <c r="A16" s="4" t="inlineStr">
        <is>
          <t>Employee retention credit recorded</t>
        </is>
      </c>
      <c r="B16" s="5" t="n">
        <v>900000</v>
      </c>
      <c r="D16" s="5" t="n">
        <v>900000</v>
      </c>
    </row>
    <row r="17">
      <c r="A17" s="4" t="inlineStr">
        <is>
          <t>Offset to general and administrative expenses</t>
        </is>
      </c>
    </row>
    <row r="18">
      <c r="A18" s="3" t="inlineStr">
        <is>
          <t>Tax Credit Carryforward [Line Items]</t>
        </is>
      </c>
    </row>
    <row r="19">
      <c r="A19" s="4" t="inlineStr">
        <is>
          <t>Employee retention credit recorded</t>
        </is>
      </c>
      <c r="B19" s="6" t="n">
        <v>200000</v>
      </c>
      <c r="D19" s="6" t="n">
        <v>200000</v>
      </c>
    </row>
    <row r="20">
      <c r="A20" s="4" t="inlineStr">
        <is>
          <t>Forecast</t>
        </is>
      </c>
    </row>
    <row r="21">
      <c r="A21" s="3" t="inlineStr">
        <is>
          <t>Tax Credit Carryforward [Line Items]</t>
        </is>
      </c>
    </row>
    <row r="22">
      <c r="A22" s="4" t="inlineStr">
        <is>
          <t>Estimated cash refunds</t>
        </is>
      </c>
      <c r="F22" s="6" t="n">
        <v>284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 Lease Costs (Details) - USD ($) $ in Thousand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3" t="inlineStr">
        <is>
          <t>Lease Commitments</t>
        </is>
      </c>
    </row>
    <row r="4">
      <c r="A4" s="4" t="inlineStr">
        <is>
          <t>Weighted average discount rate</t>
        </is>
      </c>
      <c r="B4" s="4" t="inlineStr">
        <is>
          <t>5.30%</t>
        </is>
      </c>
      <c r="C4" s="4" t="inlineStr">
        <is>
          <t>5.50%</t>
        </is>
      </c>
      <c r="D4" s="4" t="inlineStr">
        <is>
          <t>5.30%</t>
        </is>
      </c>
      <c r="E4" s="4" t="inlineStr">
        <is>
          <t>5.50%</t>
        </is>
      </c>
    </row>
    <row r="5">
      <c r="A5" s="4" t="inlineStr">
        <is>
          <t>Weighted average remaining lease term</t>
        </is>
      </c>
      <c r="B5" s="4" t="inlineStr">
        <is>
          <t>10 years</t>
        </is>
      </c>
      <c r="C5" s="4" t="inlineStr">
        <is>
          <t>9 years</t>
        </is>
      </c>
      <c r="D5" s="4" t="inlineStr">
        <is>
          <t>10 years</t>
        </is>
      </c>
      <c r="E5" s="4" t="inlineStr">
        <is>
          <t>9 years</t>
        </is>
      </c>
    </row>
    <row r="6">
      <c r="A6" s="3" t="inlineStr">
        <is>
          <t>Components of lease expense for operating leases:</t>
        </is>
      </c>
    </row>
    <row r="7">
      <c r="A7" s="4" t="inlineStr">
        <is>
          <t>Operating lease cost</t>
        </is>
      </c>
      <c r="B7" s="6" t="n">
        <v>34221</v>
      </c>
      <c r="C7" s="6" t="n">
        <v>28914</v>
      </c>
      <c r="D7" s="6" t="n">
        <v>68037</v>
      </c>
      <c r="E7" s="6" t="n">
        <v>54929</v>
      </c>
    </row>
    <row r="8">
      <c r="A8" s="4" t="inlineStr">
        <is>
          <t>Sublease income</t>
        </is>
      </c>
      <c r="B8" s="5" t="n">
        <v>-597</v>
      </c>
      <c r="C8" s="5" t="n">
        <v>-606</v>
      </c>
      <c r="D8" s="5" t="n">
        <v>-1194</v>
      </c>
      <c r="E8" s="5" t="n">
        <v>-1229</v>
      </c>
    </row>
    <row r="9">
      <c r="A9" s="4" t="inlineStr">
        <is>
          <t>Total lease cost</t>
        </is>
      </c>
      <c r="B9" s="6" t="n">
        <v>33624</v>
      </c>
      <c r="C9" s="6" t="n">
        <v>28308</v>
      </c>
      <c r="D9" s="6" t="n">
        <v>66843</v>
      </c>
      <c r="E9" s="6" t="n">
        <v>537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ease Maturity (Details) - USD ($) $ in Thousands</t>
        </is>
      </c>
      <c r="B1" s="2" t="inlineStr">
        <is>
          <t>6 Months Ended</t>
        </is>
      </c>
    </row>
    <row r="2">
      <c r="B2" s="2" t="inlineStr">
        <is>
          <t>Jun. 25, 2020</t>
        </is>
      </c>
      <c r="C2" s="2" t="inlineStr">
        <is>
          <t>Jun. 27, 2019</t>
        </is>
      </c>
      <c r="D2" s="2" t="inlineStr">
        <is>
          <t>Dec. 26, 2019</t>
        </is>
      </c>
    </row>
    <row r="3">
      <c r="A3" s="3" t="inlineStr">
        <is>
          <t>Commitments and Contingencies Disclosure [Abstract]</t>
        </is>
      </c>
    </row>
    <row r="4">
      <c r="A4" s="4" t="inlineStr">
        <is>
          <t>Remainder of year</t>
        </is>
      </c>
      <c r="B4" s="6" t="n">
        <v>132231</v>
      </c>
    </row>
    <row r="5">
      <c r="A5" s="4" t="inlineStr">
        <is>
          <t>2021</t>
        </is>
      </c>
      <c r="B5" s="5" t="n">
        <v>138060</v>
      </c>
    </row>
    <row r="6">
      <c r="A6" s="4" t="inlineStr">
        <is>
          <t>2022</t>
        </is>
      </c>
      <c r="B6" s="5" t="n">
        <v>129040</v>
      </c>
    </row>
    <row r="7">
      <c r="A7" s="4" t="inlineStr">
        <is>
          <t>2023</t>
        </is>
      </c>
      <c r="B7" s="5" t="n">
        <v>126399</v>
      </c>
    </row>
    <row r="8">
      <c r="A8" s="4" t="inlineStr">
        <is>
          <t>2024</t>
        </is>
      </c>
      <c r="B8" s="5" t="n">
        <v>123096</v>
      </c>
    </row>
    <row r="9">
      <c r="A9" s="4" t="inlineStr">
        <is>
          <t>Thereafter</t>
        </is>
      </c>
      <c r="B9" s="5" t="n">
        <v>656948</v>
      </c>
    </row>
    <row r="10">
      <c r="A10" s="4" t="inlineStr">
        <is>
          <t>Total minimum lease payments</t>
        </is>
      </c>
      <c r="B10" s="5" t="n">
        <v>1305774</v>
      </c>
    </row>
    <row r="11">
      <c r="A11" s="4" t="inlineStr">
        <is>
          <t>Less: amount of lease payments representing interest</t>
        </is>
      </c>
      <c r="B11" s="5" t="n">
        <v>318605</v>
      </c>
    </row>
    <row r="12">
      <c r="A12" s="4" t="inlineStr">
        <is>
          <t>Present value of future minimum lease payments</t>
        </is>
      </c>
      <c r="B12" s="5" t="n">
        <v>987169</v>
      </c>
    </row>
    <row r="13">
      <c r="A13" s="4" t="inlineStr">
        <is>
          <t>Less: current obligations under leases</t>
        </is>
      </c>
      <c r="B13" s="5" t="n">
        <v>90543</v>
      </c>
      <c r="D13" s="6" t="n">
        <v>74592</v>
      </c>
    </row>
    <row r="14">
      <c r="A14" s="4" t="inlineStr">
        <is>
          <t>Long-term lease obligations</t>
        </is>
      </c>
      <c r="B14" s="5" t="n">
        <v>896626</v>
      </c>
      <c r="D14" s="6" t="n">
        <v>844269</v>
      </c>
    </row>
    <row r="15">
      <c r="A15" s="4" t="inlineStr">
        <is>
          <t>Legally binding minimum lease payments for operating leases signed but not yet commenced</t>
        </is>
      </c>
      <c r="B15" s="5" t="n">
        <v>72100</v>
      </c>
    </row>
    <row r="16">
      <c r="A16" s="4" t="inlineStr">
        <is>
          <t>Cash paid for operating leases</t>
        </is>
      </c>
      <c r="B16" s="6" t="n">
        <v>59900</v>
      </c>
      <c r="C16" s="6" t="n">
        <v>524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5, 2020</t>
        </is>
      </c>
      <c r="C1" s="2" t="inlineStr">
        <is>
          <t>Dec. 26, 2019</t>
        </is>
      </c>
    </row>
    <row r="2">
      <c r="A2" s="4" t="inlineStr">
        <is>
          <t>Preferred stock, par value (in dollars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 (in dollars per share)</t>
        </is>
      </c>
      <c r="B7" s="7" t="n">
        <v>0.001</v>
      </c>
      <c r="C7" s="7" t="n">
        <v>0.001</v>
      </c>
    </row>
    <row r="8">
      <c r="A8" s="4" t="inlineStr">
        <is>
          <t>Common stock, shares authorized</t>
        </is>
      </c>
      <c r="B8" s="5" t="n">
        <v>450000000</v>
      </c>
      <c r="C8" s="5" t="n">
        <v>450000000</v>
      </c>
    </row>
    <row r="9">
      <c r="A9" s="4" t="inlineStr">
        <is>
          <t>Common stock, shares issued</t>
        </is>
      </c>
      <c r="B9" s="5" t="n">
        <v>103146537</v>
      </c>
      <c r="C9" s="5" t="n">
        <v>101457858</v>
      </c>
    </row>
    <row r="10">
      <c r="A10" s="4" t="inlineStr">
        <is>
          <t>Common stock, shares outstanding</t>
        </is>
      </c>
      <c r="B10" s="5" t="n">
        <v>103146537</v>
      </c>
      <c r="C10" s="5" t="n">
        <v>101457858</v>
      </c>
    </row>
    <row r="11">
      <c r="A11" s="4" t="inlineStr">
        <is>
          <t>Class B Common Stock</t>
        </is>
      </c>
    </row>
    <row r="12">
      <c r="A12" s="4" t="inlineStr">
        <is>
          <t>Common stock, par value (in dollars per share)</t>
        </is>
      </c>
      <c r="B12" s="7" t="n">
        <v>0.001</v>
      </c>
      <c r="C12" s="7" t="n">
        <v>0.001</v>
      </c>
    </row>
    <row r="13">
      <c r="A13" s="4" t="inlineStr">
        <is>
          <t>Common stock, shares authorized</t>
        </is>
      </c>
      <c r="B13" s="5" t="n">
        <v>10000000</v>
      </c>
      <c r="C13" s="5" t="n">
        <v>10000000</v>
      </c>
    </row>
    <row r="14">
      <c r="A14" s="4" t="inlineStr">
        <is>
          <t>Common stock, shares issued</t>
        </is>
      </c>
      <c r="B14" s="5" t="n">
        <v>0</v>
      </c>
      <c r="C14" s="5" t="n">
        <v>0</v>
      </c>
    </row>
    <row r="15">
      <c r="A15" s="4" t="inlineStr">
        <is>
          <t>Common stock, shares outstanding</t>
        </is>
      </c>
      <c r="B15" s="5" t="n">
        <v>0</v>
      </c>
      <c r="C15" s="5" t="n">
        <v>0</v>
      </c>
    </row>
    <row r="16">
      <c r="A16" s="4" t="inlineStr">
        <is>
          <t>Class C Common Stock</t>
        </is>
      </c>
    </row>
    <row r="17">
      <c r="A17" s="4" t="inlineStr">
        <is>
          <t>Common stock, par value (in dollars per share)</t>
        </is>
      </c>
      <c r="B17" s="7" t="n">
        <v>0.001</v>
      </c>
      <c r="C17" s="7" t="n">
        <v>0.001</v>
      </c>
    </row>
    <row r="18">
      <c r="A18" s="4" t="inlineStr">
        <is>
          <t>Common stock, shares authorized</t>
        </is>
      </c>
      <c r="B18" s="5" t="n">
        <v>30000000</v>
      </c>
      <c r="C18" s="5" t="n">
        <v>30000000</v>
      </c>
    </row>
    <row r="19">
      <c r="A19" s="4" t="inlineStr">
        <is>
          <t>Common stock, shares issued</t>
        </is>
      </c>
      <c r="B19" s="5" t="n">
        <v>0</v>
      </c>
      <c r="C19" s="5" t="n">
        <v>0</v>
      </c>
    </row>
    <row r="20">
      <c r="A20" s="4" t="inlineStr">
        <is>
          <t>Common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Narrative (Details) - USD ($) $ / shares in Units, $ in Thousands</t>
        </is>
      </c>
      <c r="B1" s="2" t="inlineStr">
        <is>
          <t>3 Months Ended</t>
        </is>
      </c>
      <c r="C1" s="2" t="inlineStr">
        <is>
          <t>6 Months Ended</t>
        </is>
      </c>
    </row>
    <row r="2">
      <c r="B2" s="2" t="inlineStr">
        <is>
          <t>Jun. 25, 2020</t>
        </is>
      </c>
      <c r="C2" s="2" t="inlineStr">
        <is>
          <t>Jun. 25, 2020</t>
        </is>
      </c>
      <c r="D2" s="2" t="inlineStr">
        <is>
          <t>Jun. 27, 2019</t>
        </is>
      </c>
    </row>
    <row r="3">
      <c r="A3" s="3" t="inlineStr">
        <is>
          <t>Share-based Compensation Arrangement by Share-based Payment Award [Line Items]</t>
        </is>
      </c>
    </row>
    <row r="4">
      <c r="A4" s="4" t="inlineStr">
        <is>
          <t>Stock compensation expense</t>
        </is>
      </c>
      <c r="C4" s="6" t="n">
        <v>7100</v>
      </c>
      <c r="D4" s="6" t="n">
        <v>4400</v>
      </c>
    </row>
    <row r="5">
      <c r="A5" s="4" t="inlineStr">
        <is>
          <t>Weighted average grant date fair value of stock options granted (in dollars per share)</t>
        </is>
      </c>
      <c r="C5" s="8" t="n">
        <v>21.7</v>
      </c>
    </row>
    <row r="6">
      <c r="A6" s="4" t="inlineStr">
        <is>
          <t>Stock options</t>
        </is>
      </c>
    </row>
    <row r="7">
      <c r="A7" s="3" t="inlineStr">
        <is>
          <t>Share-based Compensation Arrangement by Share-based Payment Award [Line Items]</t>
        </is>
      </c>
    </row>
    <row r="8">
      <c r="A8" s="4" t="inlineStr">
        <is>
          <t>Vesting period</t>
        </is>
      </c>
      <c r="C8" s="4" t="inlineStr">
        <is>
          <t>4 years</t>
        </is>
      </c>
    </row>
    <row r="9">
      <c r="A9" s="4" t="inlineStr">
        <is>
          <t>Unrecognized compensation cost</t>
        </is>
      </c>
      <c r="B9" s="6" t="n">
        <v>20195</v>
      </c>
      <c r="C9" s="6" t="n">
        <v>20195</v>
      </c>
    </row>
    <row r="10">
      <c r="A10" s="4" t="inlineStr">
        <is>
          <t>Weighted average period for recognition</t>
        </is>
      </c>
      <c r="C10" s="4" t="inlineStr">
        <is>
          <t>2 years 7 months 6 days</t>
        </is>
      </c>
    </row>
    <row r="11">
      <c r="A11" s="4" t="inlineStr">
        <is>
          <t>Stock options | Tranche one</t>
        </is>
      </c>
    </row>
    <row r="12">
      <c r="A12" s="3" t="inlineStr">
        <is>
          <t>Share-based Compensation Arrangement by Share-based Payment Award [Line Items]</t>
        </is>
      </c>
    </row>
    <row r="13">
      <c r="A13" s="4" t="inlineStr">
        <is>
          <t>Vesting rights (as a percent)</t>
        </is>
      </c>
      <c r="C13" s="4" t="inlineStr">
        <is>
          <t>25.00%</t>
        </is>
      </c>
    </row>
    <row r="14">
      <c r="A14" s="4" t="inlineStr">
        <is>
          <t>Stock options | Tranche two</t>
        </is>
      </c>
    </row>
    <row r="15">
      <c r="A15" s="3" t="inlineStr">
        <is>
          <t>Share-based Compensation Arrangement by Share-based Payment Award [Line Items]</t>
        </is>
      </c>
    </row>
    <row r="16">
      <c r="A16" s="4" t="inlineStr">
        <is>
          <t>Vesting rights (as a percent)</t>
        </is>
      </c>
      <c r="C16" s="4" t="inlineStr">
        <is>
          <t>25.00%</t>
        </is>
      </c>
    </row>
    <row r="17">
      <c r="A17" s="4" t="inlineStr">
        <is>
          <t>Stock options | Tranche three</t>
        </is>
      </c>
    </row>
    <row r="18">
      <c r="A18" s="3" t="inlineStr">
        <is>
          <t>Share-based Compensation Arrangement by Share-based Payment Award [Line Items]</t>
        </is>
      </c>
    </row>
    <row r="19">
      <c r="A19" s="4" t="inlineStr">
        <is>
          <t>Vesting rights (as a percent)</t>
        </is>
      </c>
      <c r="C19" s="4" t="inlineStr">
        <is>
          <t>25.00%</t>
        </is>
      </c>
    </row>
    <row r="20">
      <c r="A20" s="4" t="inlineStr">
        <is>
          <t>Stock options | Tranche four</t>
        </is>
      </c>
    </row>
    <row r="21">
      <c r="A21" s="3" t="inlineStr">
        <is>
          <t>Share-based Compensation Arrangement by Share-based Payment Award [Line Items]</t>
        </is>
      </c>
    </row>
    <row r="22">
      <c r="A22" s="4" t="inlineStr">
        <is>
          <t>Vesting rights (as a percent)</t>
        </is>
      </c>
      <c r="C22" s="4" t="inlineStr">
        <is>
          <t>25.00%</t>
        </is>
      </c>
    </row>
    <row r="23">
      <c r="A23" s="4" t="inlineStr">
        <is>
          <t>Restricted stock units</t>
        </is>
      </c>
    </row>
    <row r="24">
      <c r="A24" s="3" t="inlineStr">
        <is>
          <t>Share-based Compensation Arrangement by Share-based Payment Award [Line Items]</t>
        </is>
      </c>
    </row>
    <row r="25">
      <c r="A25" s="4" t="inlineStr">
        <is>
          <t>Unrecognized compensation cost</t>
        </is>
      </c>
      <c r="B25" s="6" t="n">
        <v>5852</v>
      </c>
      <c r="C25" s="6" t="n">
        <v>5852</v>
      </c>
    </row>
    <row r="26">
      <c r="A26" s="4" t="inlineStr">
        <is>
          <t>Weighted average period for recognition</t>
        </is>
      </c>
      <c r="B26" s="4" t="inlineStr">
        <is>
          <t>3 years 8 months 12 days</t>
        </is>
      </c>
    </row>
    <row r="27">
      <c r="A27" s="4" t="inlineStr">
        <is>
          <t>Weighted average grant date fair value of awards granted (in dollars per share)</t>
        </is>
      </c>
      <c r="C27" s="8" t="n">
        <v>56.76</v>
      </c>
    </row>
    <row r="28">
      <c r="A28" s="4" t="inlineStr">
        <is>
          <t>Performance-based</t>
        </is>
      </c>
    </row>
    <row r="29">
      <c r="A29" s="3" t="inlineStr">
        <is>
          <t>Share-based Compensation Arrangement by Share-based Payment Award [Line Items]</t>
        </is>
      </c>
    </row>
    <row r="30">
      <c r="A30" s="4" t="inlineStr">
        <is>
          <t>Vesting period</t>
        </is>
      </c>
      <c r="C30" s="4" t="inlineStr">
        <is>
          <t>3 years</t>
        </is>
      </c>
    </row>
    <row r="31">
      <c r="A31" s="4" t="inlineStr">
        <is>
          <t>Restricted stock</t>
        </is>
      </c>
    </row>
    <row r="32">
      <c r="A32" s="3" t="inlineStr">
        <is>
          <t>Share-based Compensation Arrangement by Share-based Payment Award [Line Items]</t>
        </is>
      </c>
    </row>
    <row r="33">
      <c r="A33" s="4" t="inlineStr">
        <is>
          <t>Unrecognized compensation cost</t>
        </is>
      </c>
      <c r="B33" s="6" t="n">
        <v>18457</v>
      </c>
      <c r="C33" s="6" t="n">
        <v>18457</v>
      </c>
    </row>
    <row r="34">
      <c r="A34" s="4" t="inlineStr">
        <is>
          <t>Weighted average period for recognition</t>
        </is>
      </c>
      <c r="C34" s="4" t="inlineStr">
        <is>
          <t>3 years 1 month 6 days</t>
        </is>
      </c>
    </row>
    <row r="35">
      <c r="A35" s="4" t="inlineStr">
        <is>
          <t>Weighted average grant date fair value of awards granted (in dollars per share)</t>
        </is>
      </c>
      <c r="C35" s="8" t="n">
        <v>53.85</v>
      </c>
    </row>
    <row r="36">
      <c r="A36" s="4" t="inlineStr">
        <is>
          <t>TSR</t>
        </is>
      </c>
    </row>
    <row r="37">
      <c r="A37" s="3" t="inlineStr">
        <is>
          <t>Share-based Compensation Arrangement by Share-based Payment Award [Line Items]</t>
        </is>
      </c>
    </row>
    <row r="38">
      <c r="A38" s="4" t="inlineStr">
        <is>
          <t>Vesting period</t>
        </is>
      </c>
      <c r="C38" s="4" t="inlineStr">
        <is>
          <t>4 years</t>
        </is>
      </c>
    </row>
    <row r="39">
      <c r="A39" s="4" t="inlineStr">
        <is>
          <t>TSR | Tranche one</t>
        </is>
      </c>
    </row>
    <row r="40">
      <c r="A40" s="3" t="inlineStr">
        <is>
          <t>Share-based Compensation Arrangement by Share-based Payment Award [Line Items]</t>
        </is>
      </c>
    </row>
    <row r="41">
      <c r="A41" s="4" t="inlineStr">
        <is>
          <t>Vesting rights (as a percent)</t>
        </is>
      </c>
      <c r="C41" s="4" t="inlineStr">
        <is>
          <t>25.00%</t>
        </is>
      </c>
    </row>
    <row r="42">
      <c r="A42" s="4" t="inlineStr">
        <is>
          <t>TSR | Tranche two</t>
        </is>
      </c>
    </row>
    <row r="43">
      <c r="A43" s="3" t="inlineStr">
        <is>
          <t>Share-based Compensation Arrangement by Share-based Payment Award [Line Items]</t>
        </is>
      </c>
    </row>
    <row r="44">
      <c r="A44" s="4" t="inlineStr">
        <is>
          <t>Vesting rights (as a percent)</t>
        </is>
      </c>
      <c r="C44" s="4" t="inlineStr">
        <is>
          <t>25.00%</t>
        </is>
      </c>
    </row>
    <row r="45">
      <c r="A45" s="4" t="inlineStr">
        <is>
          <t>TSR | Tranche three</t>
        </is>
      </c>
    </row>
    <row r="46">
      <c r="A46" s="3" t="inlineStr">
        <is>
          <t>Share-based Compensation Arrangement by Share-based Payment Award [Line Items]</t>
        </is>
      </c>
    </row>
    <row r="47">
      <c r="A47" s="4" t="inlineStr">
        <is>
          <t>Vesting rights (as a percent)</t>
        </is>
      </c>
      <c r="C47" s="4" t="inlineStr">
        <is>
          <t>25.00%</t>
        </is>
      </c>
    </row>
    <row r="48">
      <c r="A48" s="4" t="inlineStr">
        <is>
          <t>TSR | Tranche four</t>
        </is>
      </c>
    </row>
    <row r="49">
      <c r="A49" s="3" t="inlineStr">
        <is>
          <t>Share-based Compensation Arrangement by Share-based Payment Award [Line Items]</t>
        </is>
      </c>
    </row>
    <row r="50">
      <c r="A50" s="4" t="inlineStr">
        <is>
          <t>Vesting rights (as a percent)</t>
        </is>
      </c>
      <c r="C50" s="4" t="inlineStr">
        <is>
          <t>25.0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15" customWidth="1" min="2" max="2"/>
  </cols>
  <sheetData>
    <row r="1">
      <c r="A1" s="1" t="inlineStr">
        <is>
          <t>Stock-Based Compensation - Stock Option Activity (Details) - $ / shares</t>
        </is>
      </c>
      <c r="B1" s="2" t="inlineStr">
        <is>
          <t>6 Months Ended</t>
        </is>
      </c>
    </row>
    <row r="2">
      <c r="B2" s="2" t="inlineStr">
        <is>
          <t>Jun. 25, 2020</t>
        </is>
      </c>
    </row>
    <row r="3">
      <c r="A3" s="3" t="inlineStr">
        <is>
          <t>Options</t>
        </is>
      </c>
    </row>
    <row r="4">
      <c r="A4" s="4" t="inlineStr">
        <is>
          <t>Outstanding at beginning of period (in shares)</t>
        </is>
      </c>
      <c r="B4" s="5" t="n">
        <v>6037079</v>
      </c>
    </row>
    <row r="5">
      <c r="A5" s="4" t="inlineStr">
        <is>
          <t>Granted (in shares)</t>
        </is>
      </c>
      <c r="B5" s="5" t="n">
        <v>278499</v>
      </c>
    </row>
    <row r="6">
      <c r="A6" s="4" t="inlineStr">
        <is>
          <t>Exercised (in shares)</t>
        </is>
      </c>
      <c r="B6" s="5" t="n">
        <v>-1291255</v>
      </c>
    </row>
    <row r="7">
      <c r="A7" s="4" t="inlineStr">
        <is>
          <t>Forfeited or expired (in shares)</t>
        </is>
      </c>
      <c r="B7" s="5" t="n">
        <v>-91618</v>
      </c>
    </row>
    <row r="8">
      <c r="A8" s="4" t="inlineStr">
        <is>
          <t>Outstanding at the end of period (in shares)</t>
        </is>
      </c>
      <c r="B8" s="5" t="n">
        <v>4932705</v>
      </c>
    </row>
    <row r="9">
      <c r="A9" s="4" t="inlineStr">
        <is>
          <t>Vested and exercisable (in shares)</t>
        </is>
      </c>
      <c r="B9" s="5" t="n">
        <v>2746188</v>
      </c>
    </row>
    <row r="10">
      <c r="A10" s="3" t="inlineStr">
        <is>
          <t>Weighted Average Exercise Price</t>
        </is>
      </c>
    </row>
    <row r="11">
      <c r="A11" s="4" t="inlineStr">
        <is>
          <t>Outstanding at the beginning of period (in dollars per share)</t>
        </is>
      </c>
      <c r="B11" s="8" t="n">
        <v>13.64</v>
      </c>
    </row>
    <row r="12">
      <c r="A12" s="4" t="inlineStr">
        <is>
          <t>Granted (in dollars per share)</t>
        </is>
      </c>
      <c r="B12" s="9" t="n">
        <v>57.22</v>
      </c>
    </row>
    <row r="13">
      <c r="A13" s="4" t="inlineStr">
        <is>
          <t>Exercised (in dollars per share)</t>
        </is>
      </c>
      <c r="B13" s="9" t="n">
        <v>6.71</v>
      </c>
    </row>
    <row r="14">
      <c r="A14" s="4" t="inlineStr">
        <is>
          <t>Forfeited or expired (in dollars per share)</t>
        </is>
      </c>
      <c r="B14" s="5" t="n">
        <v>23</v>
      </c>
    </row>
    <row r="15">
      <c r="A15" s="4" t="inlineStr">
        <is>
          <t>Outstanding at the end of period (in dollars per share)</t>
        </is>
      </c>
      <c r="B15" s="9" t="n">
        <v>17.74</v>
      </c>
    </row>
    <row r="16">
      <c r="A16" s="4" t="inlineStr">
        <is>
          <t>Vested and exercisable (in dollars per share)</t>
        </is>
      </c>
      <c r="B16" s="8" t="n">
        <v>10.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Estimated Fair Value of Stock Option Grants (Details) - Stock options</t>
        </is>
      </c>
      <c r="B1" s="2" t="inlineStr">
        <is>
          <t>6 Months Ended</t>
        </is>
      </c>
    </row>
    <row r="2">
      <c r="B2" s="2" t="inlineStr">
        <is>
          <t>Jun. 25, 2020</t>
        </is>
      </c>
    </row>
    <row r="3">
      <c r="A3" s="3" t="inlineStr">
        <is>
          <t>Share-based Compensation Arrangement by Share-based Payment Award [Line Items]</t>
        </is>
      </c>
    </row>
    <row r="4">
      <c r="A4" s="4" t="inlineStr">
        <is>
          <t>Risk-free interest rate</t>
        </is>
      </c>
      <c r="B4" s="4" t="inlineStr">
        <is>
          <t>1.22%</t>
        </is>
      </c>
    </row>
    <row r="5">
      <c r="A5" s="4" t="inlineStr">
        <is>
          <t>Expected volatility</t>
        </is>
      </c>
      <c r="B5" s="4" t="inlineStr">
        <is>
          <t>38.70%</t>
        </is>
      </c>
    </row>
    <row r="6">
      <c r="A6" s="4" t="inlineStr">
        <is>
          <t>Expected life</t>
        </is>
      </c>
      <c r="B6" s="4" t="inlineStr">
        <is>
          <t>5 years 9 months</t>
        </is>
      </c>
    </row>
    <row r="7">
      <c r="A7" s="4" t="inlineStr">
        <is>
          <t>Dividend yield</t>
        </is>
      </c>
      <c r="B7"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Unit Activity (Details) - Restricted Stock Units</t>
        </is>
      </c>
      <c r="B1" s="2" t="inlineStr">
        <is>
          <t>6 Months Ended</t>
        </is>
      </c>
    </row>
    <row r="2">
      <c r="B2" s="2" t="inlineStr">
        <is>
          <t>Jun. 25, 2020shares</t>
        </is>
      </c>
    </row>
    <row r="3">
      <c r="A3" s="3" t="inlineStr">
        <is>
          <t>Number of Awards</t>
        </is>
      </c>
    </row>
    <row r="4">
      <c r="A4" s="4" t="inlineStr">
        <is>
          <t>Beginning balance (in shares)</t>
        </is>
      </c>
      <c r="B4" s="5" t="n">
        <v>0</v>
      </c>
    </row>
    <row r="5">
      <c r="A5" s="4" t="inlineStr">
        <is>
          <t>Granted (in shares)</t>
        </is>
      </c>
      <c r="B5" s="5" t="n">
        <v>114440</v>
      </c>
    </row>
    <row r="6">
      <c r="A6" s="4" t="inlineStr">
        <is>
          <t>Vested (in shares)</t>
        </is>
      </c>
      <c r="B6" s="5" t="n">
        <v>0</v>
      </c>
    </row>
    <row r="7">
      <c r="A7" s="4" t="inlineStr">
        <is>
          <t>Forfeited (in shares)</t>
        </is>
      </c>
      <c r="B7" s="5" t="n">
        <v>-2060</v>
      </c>
    </row>
    <row r="8">
      <c r="A8" s="4" t="inlineStr">
        <is>
          <t>Ending balance (in shares)</t>
        </is>
      </c>
      <c r="B8" s="5" t="n">
        <v>1123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Restricted Stock Award Activity (Details)</t>
        </is>
      </c>
      <c r="B1" s="2" t="inlineStr">
        <is>
          <t>6 Months Ended</t>
        </is>
      </c>
    </row>
    <row r="2">
      <c r="B2" s="2" t="inlineStr">
        <is>
          <t>Jun. 25, 2020shares</t>
        </is>
      </c>
    </row>
    <row r="3">
      <c r="A3" s="4" t="inlineStr">
        <is>
          <t>Service-based</t>
        </is>
      </c>
    </row>
    <row r="4">
      <c r="A4" s="3" t="inlineStr">
        <is>
          <t>Share-based Compensation Arrangement by Share-based Payment Award [Line Items]</t>
        </is>
      </c>
    </row>
    <row r="5">
      <c r="A5" s="4" t="inlineStr">
        <is>
          <t>Beginning balance (in shares)</t>
        </is>
      </c>
      <c r="B5" s="5" t="n">
        <v>37032</v>
      </c>
    </row>
    <row r="6">
      <c r="A6" s="4" t="inlineStr">
        <is>
          <t>Granted (in shares)</t>
        </is>
      </c>
      <c r="B6" s="5" t="n">
        <v>102931</v>
      </c>
    </row>
    <row r="7">
      <c r="A7" s="4" t="inlineStr">
        <is>
          <t>Vested (in shares)</t>
        </is>
      </c>
      <c r="B7" s="5" t="n">
        <v>-3870</v>
      </c>
    </row>
    <row r="8">
      <c r="A8" s="4" t="inlineStr">
        <is>
          <t>Forfeited (in shares)</t>
        </is>
      </c>
      <c r="B8" s="5" t="n">
        <v>0</v>
      </c>
    </row>
    <row r="9">
      <c r="A9" s="4" t="inlineStr">
        <is>
          <t>Ending balance (in shares)</t>
        </is>
      </c>
      <c r="B9" s="5" t="n">
        <v>136093</v>
      </c>
    </row>
    <row r="10">
      <c r="A10" s="4" t="inlineStr">
        <is>
          <t>Performance-based</t>
        </is>
      </c>
    </row>
    <row r="11">
      <c r="A11" s="3" t="inlineStr">
        <is>
          <t>Share-based Compensation Arrangement by Share-based Payment Award [Line Items]</t>
        </is>
      </c>
    </row>
    <row r="12">
      <c r="A12" s="4" t="inlineStr">
        <is>
          <t>Beginning balance (in shares)</t>
        </is>
      </c>
      <c r="B12" s="5" t="n">
        <v>0</v>
      </c>
    </row>
    <row r="13">
      <c r="A13" s="4" t="inlineStr">
        <is>
          <t>Granted (in shares)</t>
        </is>
      </c>
      <c r="B13" s="5" t="n">
        <v>160315</v>
      </c>
    </row>
    <row r="14">
      <c r="A14" s="4" t="inlineStr">
        <is>
          <t>Vested (in shares)</t>
        </is>
      </c>
      <c r="B14" s="5" t="n">
        <v>0</v>
      </c>
    </row>
    <row r="15">
      <c r="A15" s="4" t="inlineStr">
        <is>
          <t>Forfeited (in shares)</t>
        </is>
      </c>
      <c r="B15" s="5" t="n">
        <v>0</v>
      </c>
    </row>
    <row r="16">
      <c r="A16" s="4" t="inlineStr">
        <is>
          <t>Ending balance (in shares)</t>
        </is>
      </c>
      <c r="B16" s="5" t="n">
        <v>160315</v>
      </c>
    </row>
    <row r="17">
      <c r="A17" s="4" t="inlineStr">
        <is>
          <t>TSR</t>
        </is>
      </c>
    </row>
    <row r="18">
      <c r="A18" s="3" t="inlineStr">
        <is>
          <t>Share-based Compensation Arrangement by Share-based Payment Award [Line Items]</t>
        </is>
      </c>
    </row>
    <row r="19">
      <c r="A19" s="4" t="inlineStr">
        <is>
          <t>Beginning balance (in shares)</t>
        </is>
      </c>
      <c r="B19" s="5" t="n">
        <v>0</v>
      </c>
    </row>
    <row r="20">
      <c r="A20" s="4" t="inlineStr">
        <is>
          <t>Granted (in shares)</t>
        </is>
      </c>
      <c r="B20" s="5" t="n">
        <v>104456</v>
      </c>
    </row>
    <row r="21">
      <c r="A21" s="4" t="inlineStr">
        <is>
          <t>Vested (in shares)</t>
        </is>
      </c>
      <c r="B21" s="5" t="n">
        <v>0</v>
      </c>
    </row>
    <row r="22">
      <c r="A22" s="4" t="inlineStr">
        <is>
          <t>Forfeited (in shares)</t>
        </is>
      </c>
      <c r="B22" s="5" t="n">
        <v>0</v>
      </c>
    </row>
    <row r="23">
      <c r="A23" s="4" t="inlineStr">
        <is>
          <t>Ending balance (in shares)</t>
        </is>
      </c>
      <c r="B23" s="5" t="n">
        <v>1044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omputation of Basic and Diluted Earnings Per Share (Details) - USD ($) $ / shares in Units, shares in Thousands, $ in Thousands</t>
        </is>
      </c>
      <c r="B1" s="2" t="inlineStr">
        <is>
          <t>3 Months Ended</t>
        </is>
      </c>
      <c r="F1" s="2" t="inlineStr">
        <is>
          <t>6 Months Ended</t>
        </is>
      </c>
    </row>
    <row r="2">
      <c r="B2" s="2" t="inlineStr">
        <is>
          <t>Jun. 25, 2020</t>
        </is>
      </c>
      <c r="C2" s="2" t="inlineStr">
        <is>
          <t>Mar. 26, 2020</t>
        </is>
      </c>
      <c r="D2" s="2" t="inlineStr">
        <is>
          <t>Jun. 27, 2019</t>
        </is>
      </c>
      <c r="E2" s="2" t="inlineStr">
        <is>
          <t>Mar. 28, 2019</t>
        </is>
      </c>
      <c r="F2" s="2" t="inlineStr">
        <is>
          <t>Jun. 25, 2020</t>
        </is>
      </c>
      <c r="G2" s="2" t="inlineStr">
        <is>
          <t>Jun. 27, 2019</t>
        </is>
      </c>
    </row>
    <row r="3">
      <c r="A3" s="3" t="inlineStr">
        <is>
          <t>Earnings Per Share [Abstract]</t>
        </is>
      </c>
    </row>
    <row r="4">
      <c r="A4" s="4" t="inlineStr">
        <is>
          <t>Net income</t>
        </is>
      </c>
      <c r="B4" s="6" t="n">
        <v>32004</v>
      </c>
      <c r="C4" s="6" t="n">
        <v>37063</v>
      </c>
      <c r="D4" s="6" t="n">
        <v>43596</v>
      </c>
      <c r="E4" s="6" t="n">
        <v>30720</v>
      </c>
      <c r="F4" s="6" t="n">
        <v>69067</v>
      </c>
      <c r="G4" s="6" t="n">
        <v>74316</v>
      </c>
    </row>
    <row r="5">
      <c r="A5" s="4" t="inlineStr">
        <is>
          <t>Basic weighted average shares outstanding (in shares)</t>
        </is>
      </c>
      <c r="B5" s="5" t="n">
        <v>102114</v>
      </c>
      <c r="D5" s="5" t="n">
        <v>98642</v>
      </c>
      <c r="F5" s="5" t="n">
        <v>101872</v>
      </c>
      <c r="G5" s="5" t="n">
        <v>98214</v>
      </c>
    </row>
    <row r="6">
      <c r="A6" s="4" t="inlineStr">
        <is>
          <t>Dilutive effect of share based awards (in shares)</t>
        </is>
      </c>
      <c r="B6" s="5" t="n">
        <v>3352</v>
      </c>
      <c r="D6" s="5" t="n">
        <v>6198</v>
      </c>
      <c r="F6" s="5" t="n">
        <v>3604</v>
      </c>
      <c r="G6" s="5" t="n">
        <v>6392</v>
      </c>
    </row>
    <row r="7">
      <c r="A7" s="4" t="inlineStr">
        <is>
          <t>Diluted weighted average shares outstanding (in shares)</t>
        </is>
      </c>
      <c r="B7" s="5" t="n">
        <v>105466</v>
      </c>
      <c r="D7" s="5" t="n">
        <v>104840</v>
      </c>
      <c r="F7" s="5" t="n">
        <v>105476</v>
      </c>
      <c r="G7" s="5" t="n">
        <v>104606</v>
      </c>
    </row>
    <row r="8">
      <c r="A8" s="4" t="inlineStr">
        <is>
          <t>Basic earnings per share (in dollars per share)</t>
        </is>
      </c>
      <c r="B8" s="8" t="n">
        <v>0.31</v>
      </c>
      <c r="D8" s="8" t="n">
        <v>0.44</v>
      </c>
      <c r="F8" s="8" t="n">
        <v>0.68</v>
      </c>
      <c r="G8" s="8" t="n">
        <v>0.76</v>
      </c>
    </row>
    <row r="9">
      <c r="A9" s="4" t="inlineStr">
        <is>
          <t>Diluted earnings per share (in dollars per share)</t>
        </is>
      </c>
      <c r="B9" s="8" t="n">
        <v>0.3</v>
      </c>
      <c r="D9" s="8" t="n">
        <v>0.42</v>
      </c>
      <c r="F9" s="8" t="n">
        <v>0.65</v>
      </c>
      <c r="G9" s="8" t="n">
        <v>0.71</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Based Awards Excluded from Computation of Dilutive Earnings Per Share (Details) - shares shares in Thousand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4" t="inlineStr">
        <is>
          <t>Stock options</t>
        </is>
      </c>
    </row>
    <row r="4">
      <c r="A4" s="3" t="inlineStr">
        <is>
          <t>Antidilutive Securities Excluded from Computation of Earnings Per Share [Line Items]</t>
        </is>
      </c>
    </row>
    <row r="5">
      <c r="A5" s="4" t="inlineStr">
        <is>
          <t>Anti-dilutive shares excluded from the computation of diluted earnings</t>
        </is>
      </c>
      <c r="B5" s="5" t="n">
        <v>591</v>
      </c>
      <c r="C5" s="5" t="n">
        <v>1011</v>
      </c>
      <c r="D5" s="5" t="n">
        <v>599</v>
      </c>
      <c r="E5" s="5" t="n">
        <v>1003</v>
      </c>
    </row>
    <row r="6">
      <c r="A6" s="4" t="inlineStr">
        <is>
          <t>Restricted stock</t>
        </is>
      </c>
    </row>
    <row r="7">
      <c r="A7" s="3" t="inlineStr">
        <is>
          <t>Antidilutive Securities Excluded from Computation of Earnings Per Share [Line Items]</t>
        </is>
      </c>
    </row>
    <row r="8">
      <c r="A8" s="4" t="inlineStr">
        <is>
          <t>Anti-dilutive shares excluded from the computation of diluted earnings</t>
        </is>
      </c>
      <c r="B8" s="5" t="n">
        <v>260</v>
      </c>
      <c r="C8" s="5" t="n">
        <v>0</v>
      </c>
      <c r="D8" s="5" t="n">
        <v>260</v>
      </c>
      <c r="E8" s="5" t="n">
        <v>0</v>
      </c>
    </row>
    <row r="9">
      <c r="A9" s="4" t="inlineStr">
        <is>
          <t>Restricted stock units</t>
        </is>
      </c>
    </row>
    <row r="10">
      <c r="A10" s="3" t="inlineStr">
        <is>
          <t>Antidilutive Securities Excluded from Computation of Earnings Per Share [Line Items]</t>
        </is>
      </c>
    </row>
    <row r="11">
      <c r="A11" s="4" t="inlineStr">
        <is>
          <t>Anti-dilutive shares excluded from the computation of diluted earnings</t>
        </is>
      </c>
      <c r="B11" s="5" t="n">
        <v>106</v>
      </c>
      <c r="C11" s="5" t="n">
        <v>0</v>
      </c>
      <c r="D11" s="5" t="n">
        <v>106</v>
      </c>
      <c r="E11"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3" t="inlineStr">
        <is>
          <t>Income Statement [Abstract]</t>
        </is>
      </c>
    </row>
    <row r="4">
      <c r="A4" s="4" t="inlineStr">
        <is>
          <t>Net sales</t>
        </is>
      </c>
      <c r="B4" s="6" t="n">
        <v>462352</v>
      </c>
      <c r="C4" s="6" t="n">
        <v>520311</v>
      </c>
      <c r="D4" s="6" t="n">
        <v>1017289</v>
      </c>
      <c r="E4" s="6" t="n">
        <v>997361</v>
      </c>
    </row>
    <row r="5">
      <c r="A5" s="4" t="inlineStr">
        <is>
          <t>Cost of sales</t>
        </is>
      </c>
      <c r="B5" s="5" t="n">
        <v>265660</v>
      </c>
      <c r="C5" s="5" t="n">
        <v>302488</v>
      </c>
      <c r="D5" s="5" t="n">
        <v>584565</v>
      </c>
      <c r="E5" s="5" t="n">
        <v>578164</v>
      </c>
    </row>
    <row r="6">
      <c r="A6" s="4" t="inlineStr">
        <is>
          <t>Gross profit</t>
        </is>
      </c>
      <c r="B6" s="5" t="n">
        <v>196692</v>
      </c>
      <c r="C6" s="5" t="n">
        <v>217823</v>
      </c>
      <c r="D6" s="5" t="n">
        <v>432724</v>
      </c>
      <c r="E6" s="5" t="n">
        <v>419197</v>
      </c>
    </row>
    <row r="7">
      <c r="A7" s="3" t="inlineStr">
        <is>
          <t>Operating expenses:</t>
        </is>
      </c>
    </row>
    <row r="8">
      <c r="A8" s="4" t="inlineStr">
        <is>
          <t>Selling and store operating</t>
        </is>
      </c>
      <c r="B8" s="5" t="n">
        <v>138457</v>
      </c>
      <c r="C8" s="5" t="n">
        <v>134643</v>
      </c>
      <c r="D8" s="5" t="n">
        <v>291523</v>
      </c>
      <c r="E8" s="5" t="n">
        <v>262026</v>
      </c>
    </row>
    <row r="9">
      <c r="A9" s="4" t="inlineStr">
        <is>
          <t>General and administrative</t>
        </is>
      </c>
      <c r="B9" s="5" t="n">
        <v>33713</v>
      </c>
      <c r="C9" s="5" t="n">
        <v>30916</v>
      </c>
      <c r="D9" s="5" t="n">
        <v>64571</v>
      </c>
      <c r="E9" s="5" t="n">
        <v>61118</v>
      </c>
    </row>
    <row r="10">
      <c r="A10" s="4" t="inlineStr">
        <is>
          <t>Pre-opening</t>
        </is>
      </c>
      <c r="B10" s="5" t="n">
        <v>3433</v>
      </c>
      <c r="C10" s="5" t="n">
        <v>6369</v>
      </c>
      <c r="D10" s="5" t="n">
        <v>8867</v>
      </c>
      <c r="E10" s="5" t="n">
        <v>10396</v>
      </c>
    </row>
    <row r="11">
      <c r="A11" s="4" t="inlineStr">
        <is>
          <t>Total operating expenses</t>
        </is>
      </c>
      <c r="B11" s="5" t="n">
        <v>175603</v>
      </c>
      <c r="C11" s="5" t="n">
        <v>171928</v>
      </c>
      <c r="D11" s="5" t="n">
        <v>364961</v>
      </c>
      <c r="E11" s="5" t="n">
        <v>333540</v>
      </c>
    </row>
    <row r="12">
      <c r="A12" s="4" t="inlineStr">
        <is>
          <t>Operating income</t>
        </is>
      </c>
      <c r="B12" s="5" t="n">
        <v>21089</v>
      </c>
      <c r="C12" s="5" t="n">
        <v>45895</v>
      </c>
      <c r="D12" s="5" t="n">
        <v>67763</v>
      </c>
      <c r="E12" s="5" t="n">
        <v>85657</v>
      </c>
    </row>
    <row r="13">
      <c r="A13" s="4" t="inlineStr">
        <is>
          <t>Interest expense, net</t>
        </is>
      </c>
      <c r="B13" s="5" t="n">
        <v>2303</v>
      </c>
      <c r="C13" s="5" t="n">
        <v>2223</v>
      </c>
      <c r="D13" s="5" t="n">
        <v>4110</v>
      </c>
      <c r="E13" s="5" t="n">
        <v>5144</v>
      </c>
    </row>
    <row r="14">
      <c r="A14" s="4" t="inlineStr">
        <is>
          <t>Gain on early extinguishment of debt</t>
        </is>
      </c>
      <c r="B14" s="5" t="n">
        <v>-1015</v>
      </c>
      <c r="C14" s="5" t="n">
        <v>0</v>
      </c>
      <c r="D14" s="5" t="n">
        <v>-1015</v>
      </c>
      <c r="E14" s="5" t="n">
        <v>0</v>
      </c>
    </row>
    <row r="15">
      <c r="A15" s="4" t="inlineStr">
        <is>
          <t>Income before income taxes</t>
        </is>
      </c>
      <c r="B15" s="5" t="n">
        <v>19801</v>
      </c>
      <c r="C15" s="5" t="n">
        <v>43672</v>
      </c>
      <c r="D15" s="5" t="n">
        <v>64668</v>
      </c>
      <c r="E15" s="5" t="n">
        <v>80513</v>
      </c>
    </row>
    <row r="16">
      <c r="A16" s="4" t="inlineStr">
        <is>
          <t>(Benefit) provision for income taxes</t>
        </is>
      </c>
      <c r="B16" s="5" t="n">
        <v>-12203</v>
      </c>
      <c r="C16" s="5" t="n">
        <v>76</v>
      </c>
      <c r="D16" s="5" t="n">
        <v>-4399</v>
      </c>
      <c r="E16" s="5" t="n">
        <v>6197</v>
      </c>
    </row>
    <row r="17">
      <c r="A17" s="4" t="inlineStr">
        <is>
          <t>Net income</t>
        </is>
      </c>
      <c r="B17" s="5" t="n">
        <v>32004</v>
      </c>
      <c r="C17" s="5" t="n">
        <v>43596</v>
      </c>
      <c r="D17" s="5" t="n">
        <v>69067</v>
      </c>
      <c r="E17" s="5" t="n">
        <v>74316</v>
      </c>
    </row>
    <row r="18">
      <c r="A18" s="4" t="inlineStr">
        <is>
          <t>Change in fair value of hedge instruments, net of tax</t>
        </is>
      </c>
      <c r="B18" s="5" t="n">
        <v>92</v>
      </c>
      <c r="C18" s="5" t="n">
        <v>-213</v>
      </c>
      <c r="D18" s="5" t="n">
        <v>160</v>
      </c>
      <c r="E18" s="5" t="n">
        <v>-547</v>
      </c>
    </row>
    <row r="19">
      <c r="A19" s="4" t="inlineStr">
        <is>
          <t>Total comprehensive income</t>
        </is>
      </c>
      <c r="B19" s="6" t="n">
        <v>32096</v>
      </c>
      <c r="C19" s="6" t="n">
        <v>43383</v>
      </c>
      <c r="D19" s="6" t="n">
        <v>69227</v>
      </c>
      <c r="E19" s="6" t="n">
        <v>73769</v>
      </c>
    </row>
    <row r="20">
      <c r="A20" s="4" t="inlineStr">
        <is>
          <t>Basic earnings per share (in dollars per share)</t>
        </is>
      </c>
      <c r="B20" s="8" t="n">
        <v>0.31</v>
      </c>
      <c r="C20" s="8" t="n">
        <v>0.44</v>
      </c>
      <c r="D20" s="8" t="n">
        <v>0.68</v>
      </c>
      <c r="E20" s="8" t="n">
        <v>0.76</v>
      </c>
    </row>
    <row r="21">
      <c r="A21" s="4" t="inlineStr">
        <is>
          <t>Diluted earnings per share (in dollars per share)</t>
        </is>
      </c>
      <c r="B21" s="8" t="n">
        <v>0.3</v>
      </c>
      <c r="C21" s="8" t="n">
        <v>0.42</v>
      </c>
      <c r="D21" s="8" t="n">
        <v>0.65</v>
      </c>
      <c r="E21" s="8" t="n">
        <v>0.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46" customWidth="1" min="2" max="2"/>
    <col width="50" customWidth="1" min="3" max="3"/>
    <col width="21" customWidth="1" min="4" max="4"/>
    <col width="33" customWidth="1" min="5" max="5"/>
    <col width="27" customWidth="1" min="6" max="6"/>
    <col width="46" customWidth="1" min="7" max="7"/>
    <col width="18" customWidth="1" min="8" max="8"/>
    <col width="67"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lass A Common Stock</t>
        </is>
      </c>
      <c r="E1" s="2" t="inlineStr">
        <is>
          <t>Common stockClass A Common Stock</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row>
    <row r="2">
      <c r="A2" s="4" t="inlineStr">
        <is>
          <t>Beginning balance (in shares) at Dec. 27, 2018</t>
        </is>
      </c>
      <c r="E2" s="5" t="n">
        <v>97588000</v>
      </c>
    </row>
    <row r="3">
      <c r="A3" s="4" t="inlineStr">
        <is>
          <t>Beginning balance at Dec. 27, 2018</t>
        </is>
      </c>
      <c r="B3" s="6" t="n">
        <v>584309</v>
      </c>
      <c r="C3" s="6" t="n">
        <v>-179</v>
      </c>
      <c r="E3" s="6" t="n">
        <v>98</v>
      </c>
      <c r="F3" s="6" t="n">
        <v>340462</v>
      </c>
      <c r="G3" s="6" t="n">
        <v>186</v>
      </c>
      <c r="H3" s="6" t="n">
        <v>243563</v>
      </c>
      <c r="I3" s="6" t="n">
        <v>-179</v>
      </c>
    </row>
    <row r="4">
      <c r="A4" s="3" t="inlineStr">
        <is>
          <t>Increase (Decrease) in Stockholders' Equity [Roll Forward]</t>
        </is>
      </c>
    </row>
    <row r="5">
      <c r="A5" s="4" t="inlineStr">
        <is>
          <t>Stock-based compensation expense</t>
        </is>
      </c>
      <c r="B5" s="5" t="n">
        <v>2250</v>
      </c>
      <c r="F5" s="5" t="n">
        <v>2250</v>
      </c>
    </row>
    <row r="6">
      <c r="A6" s="4" t="inlineStr">
        <is>
          <t>Exercise of stock options (in shares)</t>
        </is>
      </c>
      <c r="E6" s="5" t="n">
        <v>348000</v>
      </c>
    </row>
    <row r="7">
      <c r="A7" s="4" t="inlineStr">
        <is>
          <t>Exercise of stock options</t>
        </is>
      </c>
      <c r="B7" s="6" t="n">
        <v>1776</v>
      </c>
      <c r="F7" s="5" t="n">
        <v>1776</v>
      </c>
    </row>
    <row r="8">
      <c r="A8" s="4" t="inlineStr">
        <is>
          <t>Accounting Standards Update [Extensible List]</t>
        </is>
      </c>
      <c r="B8" s="4" t="inlineStr">
        <is>
          <t>us-gaap:AccountingStandardsUpdate201602Member</t>
        </is>
      </c>
    </row>
    <row r="9">
      <c r="A9" s="4" t="inlineStr">
        <is>
          <t>Shares issued under employee stock plans (in shares)</t>
        </is>
      </c>
      <c r="E9" s="5" t="n">
        <v>61000</v>
      </c>
    </row>
    <row r="10">
      <c r="A10" s="4" t="inlineStr">
        <is>
          <t>Shares issued under employee stock plans</t>
        </is>
      </c>
      <c r="B10" s="6" t="n">
        <v>1419</v>
      </c>
      <c r="F10" s="5" t="n">
        <v>1419</v>
      </c>
    </row>
    <row r="11">
      <c r="A11" s="4" t="inlineStr">
        <is>
          <t>Other comprehensive gain (loss), net of tax</t>
        </is>
      </c>
      <c r="B11" s="5" t="n">
        <v>-334</v>
      </c>
      <c r="G11" s="5" t="n">
        <v>-334</v>
      </c>
    </row>
    <row r="12">
      <c r="A12" s="4" t="inlineStr">
        <is>
          <t>Net income</t>
        </is>
      </c>
      <c r="B12" s="5" t="n">
        <v>30720</v>
      </c>
      <c r="H12" s="5" t="n">
        <v>30720</v>
      </c>
    </row>
    <row r="13">
      <c r="A13" s="4" t="inlineStr">
        <is>
          <t>Ending balance (in shares) at Mar. 28, 2019</t>
        </is>
      </c>
      <c r="E13" s="5" t="n">
        <v>97997000</v>
      </c>
    </row>
    <row r="14">
      <c r="A14" s="4" t="inlineStr">
        <is>
          <t>Ending balance at Mar. 28, 2019</t>
        </is>
      </c>
      <c r="B14" s="5" t="n">
        <v>619961</v>
      </c>
      <c r="E14" s="6" t="n">
        <v>98</v>
      </c>
      <c r="F14" s="5" t="n">
        <v>345907</v>
      </c>
      <c r="G14" s="5" t="n">
        <v>-148</v>
      </c>
      <c r="H14" s="5" t="n">
        <v>274104</v>
      </c>
    </row>
    <row r="15">
      <c r="A15" s="4" t="inlineStr">
        <is>
          <t>Beginning balance (in shares) at Dec. 27, 2018</t>
        </is>
      </c>
      <c r="E15" s="5" t="n">
        <v>97588000</v>
      </c>
    </row>
    <row r="16">
      <c r="A16" s="4" t="inlineStr">
        <is>
          <t>Beginning balance at Dec. 27, 2018</t>
        </is>
      </c>
      <c r="B16" s="5" t="n">
        <v>584309</v>
      </c>
      <c r="C16" s="6" t="n">
        <v>-179</v>
      </c>
      <c r="E16" s="6" t="n">
        <v>98</v>
      </c>
      <c r="F16" s="5" t="n">
        <v>340462</v>
      </c>
      <c r="G16" s="5" t="n">
        <v>186</v>
      </c>
      <c r="H16" s="5" t="n">
        <v>243563</v>
      </c>
      <c r="I16" s="6" t="n">
        <v>-179</v>
      </c>
    </row>
    <row r="17">
      <c r="A17" s="3" t="inlineStr">
        <is>
          <t>Increase (Decrease) in Stockholders' Equity [Roll Forward]</t>
        </is>
      </c>
    </row>
    <row r="18">
      <c r="A18" s="4" t="inlineStr">
        <is>
          <t>Other comprehensive gain (loss), net of tax</t>
        </is>
      </c>
      <c r="B18" s="5" t="n">
        <v>-547</v>
      </c>
    </row>
    <row r="19">
      <c r="A19" s="4" t="inlineStr">
        <is>
          <t>Net income</t>
        </is>
      </c>
      <c r="B19" s="5" t="n">
        <v>74316</v>
      </c>
    </row>
    <row r="20">
      <c r="A20" s="4" t="inlineStr">
        <is>
          <t>Ending balance (in shares) at Jun. 27, 2019</t>
        </is>
      </c>
      <c r="E20" s="5" t="n">
        <v>99111000</v>
      </c>
    </row>
    <row r="21">
      <c r="A21" s="4" t="inlineStr">
        <is>
          <t>Ending balance at Jun. 27, 2019</t>
        </is>
      </c>
      <c r="B21" s="5" t="n">
        <v>670888</v>
      </c>
      <c r="E21" s="6" t="n">
        <v>99</v>
      </c>
      <c r="F21" s="5" t="n">
        <v>353450</v>
      </c>
      <c r="G21" s="5" t="n">
        <v>-361</v>
      </c>
      <c r="H21" s="5" t="n">
        <v>317700</v>
      </c>
    </row>
    <row r="22">
      <c r="A22" s="4" t="inlineStr">
        <is>
          <t>Beginning balance (in shares) at Mar. 28, 2019</t>
        </is>
      </c>
      <c r="E22" s="5" t="n">
        <v>97997000</v>
      </c>
    </row>
    <row r="23">
      <c r="A23" s="4" t="inlineStr">
        <is>
          <t>Beginning balance at Mar. 28, 2019</t>
        </is>
      </c>
      <c r="B23" s="5" t="n">
        <v>619961</v>
      </c>
      <c r="E23" s="6" t="n">
        <v>98</v>
      </c>
      <c r="F23" s="5" t="n">
        <v>345907</v>
      </c>
      <c r="G23" s="5" t="n">
        <v>-148</v>
      </c>
      <c r="H23" s="5" t="n">
        <v>274104</v>
      </c>
    </row>
    <row r="24">
      <c r="A24" s="3" t="inlineStr">
        <is>
          <t>Increase (Decrease) in Stockholders' Equity [Roll Forward]</t>
        </is>
      </c>
    </row>
    <row r="25">
      <c r="A25" s="4" t="inlineStr">
        <is>
          <t>Stock-based compensation expense</t>
        </is>
      </c>
      <c r="B25" s="5" t="n">
        <v>2168</v>
      </c>
      <c r="F25" s="5" t="n">
        <v>2168</v>
      </c>
    </row>
    <row r="26">
      <c r="A26" s="4" t="inlineStr">
        <is>
          <t>Exercise of stock options (in shares)</t>
        </is>
      </c>
      <c r="E26" s="5" t="n">
        <v>1090000</v>
      </c>
    </row>
    <row r="27">
      <c r="A27" s="4" t="inlineStr">
        <is>
          <t>Exercise of stock options</t>
        </is>
      </c>
      <c r="B27" s="5" t="n">
        <v>5376</v>
      </c>
      <c r="E27" s="6" t="n">
        <v>1</v>
      </c>
      <c r="F27" s="5" t="n">
        <v>5375</v>
      </c>
    </row>
    <row r="28">
      <c r="A28" s="4" t="inlineStr">
        <is>
          <t>Issuance of restricted stock awards (in shares)</t>
        </is>
      </c>
      <c r="E28" s="5" t="n">
        <v>24000</v>
      </c>
    </row>
    <row r="29">
      <c r="A29" s="4" t="inlineStr">
        <is>
          <t>Issuance of restricted stock awards</t>
        </is>
      </c>
      <c r="B29" s="5" t="n">
        <v>0</v>
      </c>
    </row>
    <row r="30">
      <c r="A30" s="4" t="inlineStr">
        <is>
          <t>Other comprehensive gain (loss), net of tax</t>
        </is>
      </c>
      <c r="B30" s="5" t="n">
        <v>-213</v>
      </c>
      <c r="G30" s="5" t="n">
        <v>-213</v>
      </c>
    </row>
    <row r="31">
      <c r="A31" s="4" t="inlineStr">
        <is>
          <t>Net income</t>
        </is>
      </c>
      <c r="B31" s="5" t="n">
        <v>43596</v>
      </c>
      <c r="H31" s="5" t="n">
        <v>43596</v>
      </c>
    </row>
    <row r="32">
      <c r="A32" s="4" t="inlineStr">
        <is>
          <t>Ending balance (in shares) at Jun. 27, 2019</t>
        </is>
      </c>
      <c r="E32" s="5" t="n">
        <v>99111000</v>
      </c>
    </row>
    <row r="33">
      <c r="A33" s="4" t="inlineStr">
        <is>
          <t>Ending balance at Jun. 27, 2019</t>
        </is>
      </c>
      <c r="B33" s="5" t="n">
        <v>670888</v>
      </c>
      <c r="E33" s="6" t="n">
        <v>99</v>
      </c>
      <c r="F33" s="5" t="n">
        <v>353450</v>
      </c>
      <c r="G33" s="5" t="n">
        <v>-361</v>
      </c>
      <c r="H33" s="5" t="n">
        <v>317700</v>
      </c>
    </row>
    <row r="34">
      <c r="A34" s="4" t="inlineStr">
        <is>
          <t>Beginning balance (in shares) at Dec. 26, 2019</t>
        </is>
      </c>
      <c r="D34" s="5" t="n">
        <v>101457858</v>
      </c>
      <c r="E34" s="5" t="n">
        <v>101458000</v>
      </c>
    </row>
    <row r="35">
      <c r="A35" s="4" t="inlineStr">
        <is>
          <t>Beginning balance at Dec. 26, 2019</t>
        </is>
      </c>
      <c r="B35" s="5" t="n">
        <v>764336</v>
      </c>
      <c r="E35" s="6" t="n">
        <v>101</v>
      </c>
      <c r="F35" s="5" t="n">
        <v>370413</v>
      </c>
      <c r="G35" s="5" t="n">
        <v>-193</v>
      </c>
      <c r="H35" s="5" t="n">
        <v>394015</v>
      </c>
    </row>
    <row r="36">
      <c r="A36" s="3" t="inlineStr">
        <is>
          <t>Increase (Decrease) in Stockholders' Equity [Roll Forward]</t>
        </is>
      </c>
    </row>
    <row r="37">
      <c r="A37" s="4" t="inlineStr">
        <is>
          <t>Stock-based compensation expense</t>
        </is>
      </c>
      <c r="B37" s="5" t="n">
        <v>2908</v>
      </c>
      <c r="F37" s="5" t="n">
        <v>2908</v>
      </c>
    </row>
    <row r="38">
      <c r="A38" s="4" t="inlineStr">
        <is>
          <t>Exercise of stock options (in shares)</t>
        </is>
      </c>
      <c r="E38" s="5" t="n">
        <v>453000</v>
      </c>
    </row>
    <row r="39">
      <c r="A39" s="4" t="inlineStr">
        <is>
          <t>Exercise of stock options</t>
        </is>
      </c>
      <c r="B39" s="5" t="n">
        <v>3783</v>
      </c>
      <c r="E39" s="6" t="n">
        <v>1</v>
      </c>
      <c r="F39" s="5" t="n">
        <v>3782</v>
      </c>
    </row>
    <row r="40">
      <c r="A40" s="4" t="inlineStr">
        <is>
          <t>Issuance of restricted stock awards (in shares)</t>
        </is>
      </c>
      <c r="E40" s="5" t="n">
        <v>368000</v>
      </c>
    </row>
    <row r="41">
      <c r="A41" s="4" t="inlineStr">
        <is>
          <t>Issuance of restricted stock awards</t>
        </is>
      </c>
      <c r="B41" s="5" t="n">
        <v>0</v>
      </c>
    </row>
    <row r="42">
      <c r="A42" s="4" t="inlineStr">
        <is>
          <t>Shares issued under employee stock plans (in shares)</t>
        </is>
      </c>
      <c r="E42" s="5" t="n">
        <v>30000</v>
      </c>
    </row>
    <row r="43">
      <c r="A43" s="4" t="inlineStr">
        <is>
          <t>Shares issued under employee stock plans</t>
        </is>
      </c>
      <c r="B43" s="5" t="n">
        <v>1131</v>
      </c>
      <c r="F43" s="5" t="n">
        <v>1131</v>
      </c>
    </row>
    <row r="44">
      <c r="A44" s="4" t="inlineStr">
        <is>
          <t>Other comprehensive gain (loss), net of tax</t>
        </is>
      </c>
      <c r="B44" s="5" t="n">
        <v>68</v>
      </c>
      <c r="G44" s="5" t="n">
        <v>68</v>
      </c>
    </row>
    <row r="45">
      <c r="A45" s="4" t="inlineStr">
        <is>
          <t>Net income</t>
        </is>
      </c>
      <c r="B45" s="5" t="n">
        <v>37063</v>
      </c>
      <c r="H45" s="5" t="n">
        <v>37063</v>
      </c>
    </row>
    <row r="46">
      <c r="A46" s="4" t="inlineStr">
        <is>
          <t>Ending balance (in shares) at Mar. 26, 2020</t>
        </is>
      </c>
      <c r="E46" s="5" t="n">
        <v>102309000</v>
      </c>
    </row>
    <row r="47">
      <c r="A47" s="4" t="inlineStr">
        <is>
          <t>Ending balance at Mar. 26, 2020</t>
        </is>
      </c>
      <c r="B47" s="5" t="n">
        <v>809289</v>
      </c>
      <c r="E47" s="6" t="n">
        <v>102</v>
      </c>
      <c r="F47" s="5" t="n">
        <v>378234</v>
      </c>
      <c r="G47" s="5" t="n">
        <v>-125</v>
      </c>
      <c r="H47" s="5" t="n">
        <v>431078</v>
      </c>
    </row>
    <row r="48">
      <c r="A48" s="4" t="inlineStr">
        <is>
          <t>Beginning balance (in shares) at Dec. 26, 2019</t>
        </is>
      </c>
      <c r="D48" s="5" t="n">
        <v>101457858</v>
      </c>
      <c r="E48" s="5" t="n">
        <v>101458000</v>
      </c>
    </row>
    <row r="49">
      <c r="A49" s="4" t="inlineStr">
        <is>
          <t>Beginning balance at Dec. 26, 2019</t>
        </is>
      </c>
      <c r="B49" s="6" t="n">
        <v>764336</v>
      </c>
      <c r="E49" s="6" t="n">
        <v>101</v>
      </c>
      <c r="F49" s="5" t="n">
        <v>370413</v>
      </c>
      <c r="G49" s="5" t="n">
        <v>-193</v>
      </c>
      <c r="H49" s="5" t="n">
        <v>394015</v>
      </c>
    </row>
    <row r="50">
      <c r="A50" s="3" t="inlineStr">
        <is>
          <t>Increase (Decrease) in Stockholders' Equity [Roll Forward]</t>
        </is>
      </c>
    </row>
    <row r="51">
      <c r="A51" s="4" t="inlineStr">
        <is>
          <t>Exercise of stock options (in shares)</t>
        </is>
      </c>
      <c r="B51" s="5" t="n">
        <v>1291255</v>
      </c>
    </row>
    <row r="52">
      <c r="A52" s="4" t="inlineStr">
        <is>
          <t>Other comprehensive gain (loss), net of tax</t>
        </is>
      </c>
      <c r="B52" s="6" t="n">
        <v>160</v>
      </c>
    </row>
    <row r="53">
      <c r="A53" s="4" t="inlineStr">
        <is>
          <t>Net income</t>
        </is>
      </c>
      <c r="B53" s="5" t="n">
        <v>69067</v>
      </c>
    </row>
    <row r="54">
      <c r="A54" s="4" t="inlineStr">
        <is>
          <t>Ending balance (in shares) at Jun. 25, 2020</t>
        </is>
      </c>
      <c r="D54" s="5" t="n">
        <v>103146537</v>
      </c>
      <c r="E54" s="5" t="n">
        <v>103147000</v>
      </c>
    </row>
    <row r="55">
      <c r="A55" s="4" t="inlineStr">
        <is>
          <t>Ending balance at Jun. 25, 2020</t>
        </is>
      </c>
      <c r="B55" s="5" t="n">
        <v>850496</v>
      </c>
      <c r="E55" s="6" t="n">
        <v>103</v>
      </c>
      <c r="F55" s="5" t="n">
        <v>387344</v>
      </c>
      <c r="G55" s="5" t="n">
        <v>-33</v>
      </c>
      <c r="H55" s="5" t="n">
        <v>463082</v>
      </c>
    </row>
    <row r="56">
      <c r="A56" s="4" t="inlineStr">
        <is>
          <t>Beginning balance (in shares) at Mar. 26, 2020</t>
        </is>
      </c>
      <c r="E56" s="5" t="n">
        <v>102309000</v>
      </c>
    </row>
    <row r="57">
      <c r="A57" s="4" t="inlineStr">
        <is>
          <t>Beginning balance at Mar. 26, 2020</t>
        </is>
      </c>
      <c r="B57" s="5" t="n">
        <v>809289</v>
      </c>
      <c r="E57" s="6" t="n">
        <v>102</v>
      </c>
      <c r="F57" s="5" t="n">
        <v>378234</v>
      </c>
      <c r="G57" s="5" t="n">
        <v>-125</v>
      </c>
      <c r="H57" s="5" t="n">
        <v>431078</v>
      </c>
    </row>
    <row r="58">
      <c r="A58" s="3" t="inlineStr">
        <is>
          <t>Increase (Decrease) in Stockholders' Equity [Roll Forward]</t>
        </is>
      </c>
    </row>
    <row r="59">
      <c r="A59" s="4" t="inlineStr">
        <is>
          <t>Stock-based compensation expense</t>
        </is>
      </c>
      <c r="B59" s="5" t="n">
        <v>4234</v>
      </c>
      <c r="F59" s="5" t="n">
        <v>4234</v>
      </c>
    </row>
    <row r="60">
      <c r="A60" s="4" t="inlineStr">
        <is>
          <t>Exercise of stock options (in shares)</t>
        </is>
      </c>
      <c r="E60" s="5" t="n">
        <v>838000</v>
      </c>
    </row>
    <row r="61">
      <c r="A61" s="4" t="inlineStr">
        <is>
          <t>Exercise of stock options</t>
        </is>
      </c>
      <c r="B61" s="5" t="n">
        <v>4877</v>
      </c>
      <c r="E61" s="6" t="n">
        <v>1</v>
      </c>
      <c r="F61" s="5" t="n">
        <v>4876</v>
      </c>
    </row>
    <row r="62">
      <c r="A62" s="4" t="inlineStr">
        <is>
          <t>Other comprehensive gain (loss), net of tax</t>
        </is>
      </c>
      <c r="B62" s="5" t="n">
        <v>92</v>
      </c>
      <c r="G62" s="5" t="n">
        <v>92</v>
      </c>
    </row>
    <row r="63">
      <c r="A63" s="4" t="inlineStr">
        <is>
          <t>Net income</t>
        </is>
      </c>
      <c r="B63" s="5" t="n">
        <v>32004</v>
      </c>
      <c r="H63" s="5" t="n">
        <v>32004</v>
      </c>
    </row>
    <row r="64">
      <c r="A64" s="4" t="inlineStr">
        <is>
          <t>Ending balance (in shares) at Jun. 25, 2020</t>
        </is>
      </c>
      <c r="D64" s="5" t="n">
        <v>103146537</v>
      </c>
      <c r="E64" s="5" t="n">
        <v>103147000</v>
      </c>
    </row>
    <row r="65">
      <c r="A65" s="4" t="inlineStr">
        <is>
          <t>Ending balance at Jun. 25, 2020</t>
        </is>
      </c>
      <c r="B65" s="6" t="n">
        <v>850496</v>
      </c>
      <c r="E65" s="6" t="n">
        <v>103</v>
      </c>
      <c r="F65" s="6" t="n">
        <v>387344</v>
      </c>
      <c r="G65" s="6" t="n">
        <v>-33</v>
      </c>
      <c r="H65" s="6" t="n">
        <v>463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5, 2020</t>
        </is>
      </c>
      <c r="C2" s="2" t="inlineStr">
        <is>
          <t>Jun. 27, 2019</t>
        </is>
      </c>
    </row>
    <row r="3">
      <c r="A3" s="3" t="inlineStr">
        <is>
          <t>Operating activities</t>
        </is>
      </c>
    </row>
    <row r="4">
      <c r="A4" s="4" t="inlineStr">
        <is>
          <t>Net income</t>
        </is>
      </c>
      <c r="B4" s="6" t="n">
        <v>69067</v>
      </c>
      <c r="C4" s="6" t="n">
        <v>74316</v>
      </c>
    </row>
    <row r="5">
      <c r="A5" s="3" t="inlineStr">
        <is>
          <t>Adjustments to reconcile net income to net cash provided by operating activities:</t>
        </is>
      </c>
    </row>
    <row r="6">
      <c r="A6" s="4" t="inlineStr">
        <is>
          <t>Depreciation and amortization</t>
        </is>
      </c>
      <c r="B6" s="5" t="n">
        <v>44389</v>
      </c>
      <c r="C6" s="5" t="n">
        <v>34910</v>
      </c>
    </row>
    <row r="7">
      <c r="A7" s="4" t="inlineStr">
        <is>
          <t>Gain on early extinguishment of debt</t>
        </is>
      </c>
      <c r="B7" s="5" t="n">
        <v>-1015</v>
      </c>
      <c r="C7" s="5" t="n">
        <v>0</v>
      </c>
    </row>
    <row r="8">
      <c r="A8" s="4" t="inlineStr">
        <is>
          <t>(Gain) loss on asset impairments and disposals</t>
        </is>
      </c>
      <c r="B8" s="5" t="n">
        <v>-29</v>
      </c>
      <c r="C8" s="5" t="n">
        <v>22</v>
      </c>
    </row>
    <row r="9">
      <c r="A9" s="4" t="inlineStr">
        <is>
          <t>Deferred income taxes</t>
        </is>
      </c>
      <c r="B9" s="5" t="n">
        <v>20552</v>
      </c>
      <c r="C9" s="5" t="n">
        <v>-1478</v>
      </c>
    </row>
    <row r="10">
      <c r="A10" s="4" t="inlineStr">
        <is>
          <t>Interest cap derivative contracts</t>
        </is>
      </c>
      <c r="B10" s="5" t="n">
        <v>170</v>
      </c>
      <c r="C10" s="5" t="n">
        <v>1250</v>
      </c>
    </row>
    <row r="11">
      <c r="A11" s="4" t="inlineStr">
        <is>
          <t>Stock-based compensation expense</t>
        </is>
      </c>
      <c r="B11" s="5" t="n">
        <v>7142</v>
      </c>
      <c r="C11" s="5" t="n">
        <v>4418</v>
      </c>
    </row>
    <row r="12">
      <c r="A12" s="3" t="inlineStr">
        <is>
          <t>Changes in operating assets and liabilities:</t>
        </is>
      </c>
    </row>
    <row r="13">
      <c r="A13" s="4" t="inlineStr">
        <is>
          <t>Receivables, net</t>
        </is>
      </c>
      <c r="B13" s="5" t="n">
        <v>15183</v>
      </c>
      <c r="C13" s="5" t="n">
        <v>15809</v>
      </c>
    </row>
    <row r="14">
      <c r="A14" s="4" t="inlineStr">
        <is>
          <t>Inventories, net</t>
        </is>
      </c>
      <c r="B14" s="5" t="n">
        <v>-12404</v>
      </c>
      <c r="C14" s="5" t="n">
        <v>24618</v>
      </c>
    </row>
    <row r="15">
      <c r="A15" s="4" t="inlineStr">
        <is>
          <t>Trade accounts payable</t>
        </is>
      </c>
      <c r="B15" s="5" t="n">
        <v>-42427</v>
      </c>
      <c r="C15" s="5" t="n">
        <v>-40808</v>
      </c>
    </row>
    <row r="16">
      <c r="A16" s="4" t="inlineStr">
        <is>
          <t>Accrued expenses and other current liabilities</t>
        </is>
      </c>
      <c r="B16" s="5" t="n">
        <v>258</v>
      </c>
      <c r="C16" s="5" t="n">
        <v>9058</v>
      </c>
    </row>
    <row r="17">
      <c r="A17" s="4" t="inlineStr">
        <is>
          <t>Income taxes</t>
        </is>
      </c>
      <c r="B17" s="5" t="n">
        <v>-25100</v>
      </c>
      <c r="C17" s="5" t="n">
        <v>1541</v>
      </c>
    </row>
    <row r="18">
      <c r="A18" s="4" t="inlineStr">
        <is>
          <t>Deferred revenue</t>
        </is>
      </c>
      <c r="B18" s="5" t="n">
        <v>1704</v>
      </c>
      <c r="C18" s="5" t="n">
        <v>1723</v>
      </c>
    </row>
    <row r="19">
      <c r="A19" s="4" t="inlineStr">
        <is>
          <t>Other, net</t>
        </is>
      </c>
      <c r="B19" s="5" t="n">
        <v>19215</v>
      </c>
      <c r="C19" s="5" t="n">
        <v>-3222</v>
      </c>
    </row>
    <row r="20">
      <c r="A20" s="4" t="inlineStr">
        <is>
          <t>Net cash provided by operating activities</t>
        </is>
      </c>
      <c r="B20" s="5" t="n">
        <v>96705</v>
      </c>
      <c r="C20" s="5" t="n">
        <v>122157</v>
      </c>
    </row>
    <row r="21">
      <c r="A21" s="3" t="inlineStr">
        <is>
          <t>Investing activities</t>
        </is>
      </c>
    </row>
    <row r="22">
      <c r="A22" s="4" t="inlineStr">
        <is>
          <t>Purchases of fixed assets</t>
        </is>
      </c>
      <c r="B22" s="5" t="n">
        <v>-65994</v>
      </c>
      <c r="C22" s="5" t="n">
        <v>-78172</v>
      </c>
    </row>
    <row r="23">
      <c r="A23" s="4" t="inlineStr">
        <is>
          <t>Net cash used in investing activities</t>
        </is>
      </c>
      <c r="B23" s="5" t="n">
        <v>-65994</v>
      </c>
      <c r="C23" s="5" t="n">
        <v>-78172</v>
      </c>
    </row>
    <row r="24">
      <c r="A24" s="3" t="inlineStr">
        <is>
          <t>Financing activities</t>
        </is>
      </c>
    </row>
    <row r="25">
      <c r="A25" s="4" t="inlineStr">
        <is>
          <t>Borrowings on revolving line of credit</t>
        </is>
      </c>
      <c r="B25" s="5" t="n">
        <v>275000</v>
      </c>
      <c r="C25" s="5" t="n">
        <v>95300</v>
      </c>
    </row>
    <row r="26">
      <c r="A26" s="4" t="inlineStr">
        <is>
          <t>Payments on revolving line of credit</t>
        </is>
      </c>
      <c r="B26" s="5" t="n">
        <v>-275000</v>
      </c>
      <c r="C26" s="5" t="n">
        <v>-95300</v>
      </c>
    </row>
    <row r="27">
      <c r="A27" s="4" t="inlineStr">
        <is>
          <t>Proceeds from term loans</t>
        </is>
      </c>
      <c r="B27" s="5" t="n">
        <v>75000</v>
      </c>
      <c r="C27" s="5" t="n">
        <v>0</v>
      </c>
    </row>
    <row r="28">
      <c r="A28" s="4" t="inlineStr">
        <is>
          <t>Payments on term loans</t>
        </is>
      </c>
      <c r="B28" s="5" t="n">
        <v>-1237</v>
      </c>
      <c r="C28" s="5" t="n">
        <v>-1750</v>
      </c>
    </row>
    <row r="29">
      <c r="A29" s="4" t="inlineStr">
        <is>
          <t>Proceeds from exercise of stock options</t>
        </is>
      </c>
      <c r="B29" s="5" t="n">
        <v>8660</v>
      </c>
      <c r="C29" s="5" t="n">
        <v>7152</v>
      </c>
    </row>
    <row r="30">
      <c r="A30" s="4" t="inlineStr">
        <is>
          <t>Debt issuance costs</t>
        </is>
      </c>
      <c r="B30" s="5" t="n">
        <v>-6882</v>
      </c>
      <c r="C30" s="5" t="n">
        <v>0</v>
      </c>
    </row>
    <row r="31">
      <c r="A31" s="4" t="inlineStr">
        <is>
          <t>Proceeds from employee stock purchase plan</t>
        </is>
      </c>
      <c r="B31" s="5" t="n">
        <v>1131</v>
      </c>
      <c r="C31" s="5" t="n">
        <v>1419</v>
      </c>
    </row>
    <row r="32">
      <c r="A32" s="4" t="inlineStr">
        <is>
          <t>Net cash provided by financing activities</t>
        </is>
      </c>
      <c r="B32" s="5" t="n">
        <v>76672</v>
      </c>
      <c r="C32" s="5" t="n">
        <v>6821</v>
      </c>
    </row>
    <row r="33">
      <c r="A33" s="4" t="inlineStr">
        <is>
          <t>Net increase in cash and cash equivalents</t>
        </is>
      </c>
      <c r="B33" s="5" t="n">
        <v>107383</v>
      </c>
      <c r="C33" s="5" t="n">
        <v>50806</v>
      </c>
    </row>
    <row r="34">
      <c r="A34" s="4" t="inlineStr">
        <is>
          <t>Cash and cash equivalents, beginning of the period</t>
        </is>
      </c>
      <c r="B34" s="5" t="n">
        <v>27037</v>
      </c>
      <c r="C34" s="5" t="n">
        <v>644</v>
      </c>
    </row>
    <row r="35">
      <c r="A35" s="4" t="inlineStr">
        <is>
          <t>Cash and cash equivalents, end of the period</t>
        </is>
      </c>
      <c r="B35" s="5" t="n">
        <v>134420</v>
      </c>
      <c r="C35" s="5" t="n">
        <v>51450</v>
      </c>
    </row>
    <row r="36">
      <c r="A36" s="3" t="inlineStr">
        <is>
          <t>Supplemental disclosures of cash flow information</t>
        </is>
      </c>
    </row>
    <row r="37">
      <c r="A37" s="4" t="inlineStr">
        <is>
          <t>Buildings and equipment acquired under operating leases</t>
        </is>
      </c>
      <c r="B37" s="5" t="n">
        <v>91670</v>
      </c>
      <c r="C37" s="5" t="n">
        <v>132213</v>
      </c>
    </row>
    <row r="38">
      <c r="A38" s="4" t="inlineStr">
        <is>
          <t>Cash paid for interest, net of capitalized interest</t>
        </is>
      </c>
      <c r="B38" s="5" t="n">
        <v>3486</v>
      </c>
      <c r="C38" s="5" t="n">
        <v>3912</v>
      </c>
    </row>
    <row r="39">
      <c r="A39" s="4" t="inlineStr">
        <is>
          <t>Cash paid for income taxes, net of refunds</t>
        </is>
      </c>
      <c r="B39" s="5" t="n">
        <v>147</v>
      </c>
      <c r="C39" s="5" t="n">
        <v>12099</v>
      </c>
    </row>
    <row r="40">
      <c r="A40" s="4" t="inlineStr">
        <is>
          <t>Fixed assets accrued at the end of the period</t>
        </is>
      </c>
      <c r="B40" s="6" t="n">
        <v>22631</v>
      </c>
      <c r="C40" s="6" t="n">
        <v>254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25,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Nature of Business Floor &amp; Decor Holdings, Inc., together with its subsidiaries (the “Company,” “we,” “our” or “us”) is a highly differentiated, rapidly growing specialty retailer of hard surface flooring and related accessories. We offer a broad in-stock assortment of tile, wood, laminate/luxury vinyl plank, and natural stone flooring along with decorative and installation accessories at everyday low prices. Our stores appeal to a variety of customers, including professional installers and commercial businesses (“Pro”), Do-it-Yourself customers (“DIY”) and customers who buy our products for professional installation (“Buy-it-Yourself” or “BIY”). We operate within one reportable segment. As of June 25, 2020, the Company, through its wholly owned subsidiary, Floor and Decor Outlets of America, Inc. ("Outlets"), operates 125 warehouse-format stores, which average 76,000 square feet, and one small-format standalone design center in 30 states, as well as four distribution centers and an e-commerce site, FloorandDecor.com. Fiscal Year The Company’s fiscal year is the 52- or 53-week period ending on the Thursday on or preceding December 31st. Fiscal year ending December 31, 2020 (“fiscal 2020”) includes 53 weeks, and the fiscal year ended December 26, 2019 (“fiscal 2019”) included 52 weeks. When a 53-week fiscal year occurs, we report the additional week at the end of the fiscal fourth quarter. 52-week fiscal years consist of thirteen-week periods in each quarter of the fiscal year. 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6, 2019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9, filed with the Securities and Exchange Commission (the “SEC”) on February 20, 2020 (the “Annual Report”). Management believes the accompanying unaudited condensed consolidated financial statements reflect all normal recurring adjustments considered necessary for a fair statement of results for the interim periods presented. Results of operations for the thirteen and twenty-six weeks ended June 25, 2020 and June 27, 2019 are not necessarily indicative of the results to be expected for the full years. Impact of the COVID-19 Pandemic On March 11, 2020, the World Health Organization announced that infections of the coronavirus (COVID-19) had become a pandemic, and on March 13, 2020, the President of the United States announced a National Emergency relating to the COVID-19 pandemic . While the full impact that the COVID-19 pandemic could have on the Company's business remains highly uncertain, it has had a material negative impact on the Company's fiscal 2020 operations and financial results to date. The following summarizes certain actions taken and impacts from the COVID-19 pandemic during and subsequent to the thirteen and twenty-six weeks ended June 25, 2020: • Beginning in late March 2020, for the health and safety of its customers and employees, the Company temporarily closed some of its stores and shifted its remaining stores to a curbside pickup model. Under this model, customers were not allowed to enter the Company's stores, resulting in a significant decline in sales compared to the same period of the prior year. • In May, the Company began a phased approach to reopening its stores for in-store shopping with enhanced safety and sanitation measures such as requiring associates to wear face masks, installing social distancing markers on floors and protective shields at cash registers, and regularly sanitizing shopping carts, pin pads, design desks, and other high-traffic areas. As of June 25, 2020, all of the Company's stores are open for in-store shopping, with June sales higher than the same period of the prior year. • To provide additional liquidity in response to the business uncertainties resulting from the evolving COVID-19 pandemic, the Company entered into a $75.0 million incremental term loan on May 18, 2020. See Note 3, "Debt" for additional information. • In response to the impact and uncertainties caused by the COVID-19 pandemic, the Company initially implemented a number of measures to minimize cash outlays, including lowering inventory purchases and related supply chain costs to align with reduced sales, temporarily reducing compensation for all executive officers and most employees, temporarily freezing new hiring, reducing or eliminating non-essential spending, reducing advertising spending, furloughing certain employees, and delaying or reducing rent payments and planned capital expenditures, including new store investments. Since the Company began to reopen stores for in-store shopping starting in May, many of these cost saving measures have been eliminated or relaxed as the Company's financial results have improved. • On March 27, 2020, the Coronavirus Aid, Relief, and Economic Security Act (the “CARES Act”) was enacted, which includes provisions related to income taxes, the temporary deferral of the employer portion of social security taxes, and retention credits for 50% of eligible wages and health benefits paid to employees not providing services due to the COVID-19 pandemic. Refer to Note 4, "Income Taxes" for additional information. The COVID-19 pandemic remains a rapidly evolving situation. The extent of the impact of the pandemic on the Company's business and financial results will depend on future developments, including the duration of the pandemic and the spread of COVID-19 within the markets in which the Company operates as well as the related impact on consumer confidence and spending, all of which are highly uncertain. Summary of Significant Accounting Policies ​ Other than as noted below, there have been no updates to our Significant Accounting Policies since the Annual Report. For more information regarding our Significant Accounting Policies and Estimates, see the “Summary of Significant Accounting Policies” section of “Item 8. Financial Statements and Supplementary Data” of our Annual Report. Impairment Assessment of Goodwill and Other Indefinite-Lived Intangible Assets The Company tests goodwill and indefinite-lived intangible assets for impairment annually in the fourth quarter of each fiscal year, or more often if events occur or changes in circumstances indicate that the carrying amount of goodwill or indefinite-lived intangible assets may not be recoverable. We assess the value of our goodwill and indefinite-lived intangible assets under either a qualitative or quantitative approach. Under a qualitative approach, the Company evaluates various market and other factors to determine whether it is more likely than not that the Company’s goodwill or indefinite-lived intangible assets have been impaired. In performing the qualitative assessment, the Company considers the carrying value of its single reporting unit compared to its fair value as well as events and changes in circumstances that could include, but are not limited to, a significant adverse change in customer demand or business climate, an adverse action or assessment by a regulator, and significant adverse changes in the price of the Company’s common stock. If such qualitative assessment indicates that impairment may have occurred, an additional quantitative assessment is performed by comparing the carrying value of the assets to their respective estimated fair values. If the recorded carrying value of goodwill or an indefinite-lived intangible asset exceeds its estimated fair value, an impairment charge is recorded to write the asset down to its estimated fair value. Due to the impact of the COVID-19 pandemic on the Company’s business, the Company qualitatively assessed whether it was more likely than not that the goodwill and indefinite-lived intangible assets were impaired as of March 26, 2020. As part of this assessment, the Company considered information available as of the April 30, 2020 filing date of its first quarter fiscal 2020 10-Q related to the negative financial impact that resulted from temporary store closures and limited curbside operations beginning in late March. Based on this interim impairment assessment, the Company determined that its goodwill and indefinite-lived intangible assets were not impaired as of March 26, 2020. Further, the Company considered events and changes in circumstances subsequent to April 30, 2020, including the improvement in sales since reopening stores to customers for in-store shopping, and did not identify an indication of impairment of its goodwill or indefinite-lived intangible assets as of June 25, 2020. Leases During the second quarter of fiscal 2020, Company negotiated rent deferrals or abatements for a significant number of its stores. The Company has also delayed rent payments for some stores as negotiations are in process with landlords. Total payments delayed or deferred as of June 25, 2020 were approximately $5.9 million, of which $4.9 million is included in the current portion of lease liabilities and $1.0 million is included in lease liabilities on the condensed consolidated balance sheets. In accordance with Financial Accounting Standards Board ("FASB") Staff Q&amp;A - Topic 842: " Accounting for Lease Concessions Related to the Effects of the COVID-19 Pandemic" issued in April 2020, the Company has elected to account for lease concessions that do not result in a substantial increase in the rights of the lessor or the obligations of the lessee as though enforceable rights and obligations for those concessions existed in the original lease agreements. For qualified rent deferrals, the Company has recognized a non-interest bearing accrued liability, which will be reduced when the deferred payment is made in the future. For qualifying rent abatement concessions, which are immaterial in aggregate, the Company is recognizing negative lease expense for the amount of the abatement on a straight-line basis over the term of the lease. During the thirteen and twenty-six weeks ended June 25, 2020, the Company recognized less than $0.1 million of negative lease expense related to rent abatement concessions. Recently Adopted Accounting Pronouncements Implementation Costs Incurred in Cloud Computing Arrangements. In August 2018, the FASB issued Accounting Standards Update (“ASU”) No. 2018-15, “ Intangibles-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In the first quarter of fiscal 2020, the Company adopted ASU No. 2018-15 on a prospective basis for implementation costs for new or existing arrangements incurred on or after the adoption date. The adoption of ASU No. 2018-15 did not have a material impact on the Company’s condensed consolidated financial statements. Credit Losses. In June 2016, the FASB issued ASU No. 2016-13, “ Financial Instruments - Credit Losses (Topic 326): Measurement of Credit Losses on Financial Instruments ,” which modifies the measurement approach for credit losses on financial assets measured on an amortized cost basis from an 'incurred loss' method to an 'expected loss' method. The amended guidance requires the measurement of expected credit losses to be based on relevant information, including historical experience, current conditions, and a reasonable and supportable forecast that affects the collectability of the related financial asset. The adoption of ASU No. 2016-13 in the first quarter of fiscal 2020 did not have a material impact on the Company’s condensed consolidated financial statements. Recently Issued Accounting Pronouncements Reference Rate Reform. In March 2020, the FASB issued ASU No. 2020-04, “ Reference Rate Reform (Topic 848), ”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Simplifying the Accounting for Income Taxes. In December 2019, the FASB issued ASU No.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e guidance will be effective for fiscal years, and interim periods within those fiscal years, beginning after December 15, 2020, with early adoption permitted. The Company is currently evaluating the impact of adopting this standard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25, 2020</t>
        </is>
      </c>
    </row>
    <row r="3">
      <c r="A3" s="3" t="inlineStr">
        <is>
          <t>Revenue from Contract with Customer [Abstract]</t>
        </is>
      </c>
    </row>
    <row r="4">
      <c r="A4" s="4" t="inlineStr">
        <is>
          <t>Revenues</t>
        </is>
      </c>
      <c r="B4" s="4" t="inlineStr">
        <is>
          <t>Revenues Net sales consist of revenue associated with contracts with customers for the sale of goods and services in amounts that reflect the consideration the Company is entitled to receive in exchange for those goods and services. Deferred Revenue Under Accounting Standards Codification (“ASC”) 606, the Company recognizes revenue when the customer obtains control of the inventory. Amounts in deferred revenue at period-end reflect orders for which the inventory is not currently ready for physical transfer to the customer. Disaggregated Revenue The Company has one operating segment and one reportable segment. The following table presents the net sales of each major product category (in thousands): ​ ​ Thirteen Weeks Ended ​ June 25, 2020 June 27, 2019 Product Category Net Sales % of Net Sales Net Sales % of Net Sales Tile $ 118,981 26 % $ 136,319 26 % Laminate / luxury vinyl plank 105,427 23 108,218 21 Decorative accessories / wall tile 87,547 19 97,594 19 Installation materials and tools 73,213 16 88,592 17 Wood 41,901 9 52,762 10 Natural stone 30,319 6 32,903 6 Other (1) 4,964 1 3,923 1 Total $ 462,352 100 % $ 520,311 100 % ​ Twenty-six Weeks Ended June 25, 2020 June 27, 2019 Product Category Net Sales % of Net Sales Net Sales % of Net Sales Tile $ 253,893 25 % $ 261,629 26 % Laminate / luxury vinyl plank 230,421 23 205,720 21 Decorative accessories / wall tile 201,144 20 192,034 19 Installation materials and tools 167,789 16 168,301 17 Wood 90,896 9 101,992 10 Natural stone 65,196 6 63,790 6 Other (1) 7,950 1 3,895 1 Total $ 1,017,289 100 % $ 997,361 100 % (1) Other includes delivery revenue less adjustments for deferred revenue, sales returns reserves, rewards under our Pro Premier Loyalty program, and other revenue related adjustments that are not allocated on a product-level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5, 2020</t>
        </is>
      </c>
    </row>
    <row r="3">
      <c r="A3" s="3" t="inlineStr">
        <is>
          <t>Debt Disclosure [Abstract]</t>
        </is>
      </c>
    </row>
    <row r="4">
      <c r="A4" s="4" t="inlineStr">
        <is>
          <t>Debt</t>
        </is>
      </c>
      <c r="B4" s="4" t="inlineStr">
        <is>
          <t>Debt The following table summarizes the Company's long-term debt as of June 25, 2020 and December 26, 2019: ​ in thousands June 25, 2020 December 26, 2019 Credit Facilities: ​ ​ UBS Facility Term Loan B $ 144,263 $ 145,500 UBS Facility Term Loan B-1 75,000 — Wells Facility Revolving Line of Credit — — Total secured debt at par value 219,263 145,500 Less: unamortized discount and debt issuance costs 9,728 2,894 Net carrying amount 209,535 142,606 Less: current maturities 2,558 — Total long-term debt $ 206,977 $ 142,606 Total debt at fair value $ 203,915 $ 145,136 Market risk associated with the Company's fixed and variable rate long-term debt relates to the potential change in fair value and negative impact to future earnings, respectively, from a change in interest rates. The aggregate fair value of debt is based primarily on the Company's estimates of interest rates, maturities, credit risk, and underlying collateral and is classified as Level 3 within the fair value hierarchy. The following table summarizes scheduled maturities of the Company’s debt, including current maturities, as of June 25, 2020: ​ in thousands Amount Twenty-seven weeks ending December 31, 2020 $ 1,460 2021 1,647 2022 2,196 2023 2,196 2024 2,196 Thereafter (1) 209,568 Total minimum debt payments $ 219,263 (1)Thereafter maturities are comprised of $137.8 million due under the term loan B facility and $71.8 million due under the term loan B-1 facility through February 14, 2027. Credit Facility Amendments Term Loan Facility On February 14, 2020, the Company entered into a repricing and third amendment to the credit agreement governing its senior secured term loan facility (the "Term Loan Facility") which, among other things, (a) refinanced the existing term loan B facility with a new term loan B facility in the same aggregate principal amount of approximately $144.6 million, and (b) extended the stated maturity date under the Term Loan Facility to February 14, 2027. The Term Loan Facility also includes an “accordion” feature that allows the Company, under certain circumstances, to increase the size of the Term Loan Facility by an amount up to the greater of $270.0 million or 100.0% of Consolidated EBITDA (as defined in the Term Loan Facility), plus additional amounts (x) if such increase is secured on a pari passu basis with the loans under the Term Loan Facility, up to a Consolidated First Lien Leverage Ratio (as defined in the Term Loan Facility) of 2.50:1.00, (y) if such increase is secured on a junior basis with the loans under the Term Loan Facility, up to a Consolidated Secured Leverage Ratio (as defined in the Term Loan Facility) of 3.50:1.00 and (z) if such increase is unsecured, up to a Consolidated Total Leverage Ratio (as defined in the Term Loan Facility) of 3.50:1.00, subject to certain additional adjustments, which, under certain circumstances, allow for a Consolidated Total Leverage Ratio of up to 4.50:1.00. The third amendment to the Term Loan Facility also amended the margin applied to loans under the term loan B facility to (x) in the case of ABR Loans (as defined in the Term Loan Facility), from 1.75% or 1.50% per annum (based on credit rating tests) to 1.00% per annum (subject to satisfying a leverage ratio test and subject to a leverage-based step-up to 1.25% if such leverage ratio test is exceeded), and (y) in the case of Eurodollar Loans (as defined in the Term Loan Facility), from 2.75% or 2.50% per annum (based on credit rating tests) to 2.00% per annum (subject to satisfying a leverage ratio test and subject to a leverage-based step-up to 2.25% if such leverage ratio test is exceeded) (subject to a 0.00% floor on Eurodollar Loans). The material terms of the Term Loan Facility were otherwise unchanged. On May 18, 2020, to provide additional liquidity in response to the business uncertainties resulting from the evolving COVID-19 pandemic, the Company entered into a fourth amendment to the Term Loan Facility that, among other things, (a) provides for a new incremental term loan facility in an aggregate principal amount of $75.0 million with a maturity date of February 14, 2027 (the “term loan B-1 facility”). The Company received net proceeds of $70.5 million from the term loan B-1 facility after deducting a $4.1 million original issuance discount and $0.3 million of debt issuance costs to third parties. The Company intends to use the net proceeds to support its growth plans and for general corporate purposes. The term loan B-1 facility is a separate tranche from the Company's existing term loan B facility. The terms of loans under the term loan B facility remain unchanged. The Term Loan Facility provides a margin for loans under the term loan B-1 facility of (x) in the case of ABR Loans (as defined in the Term Loan Facility), 3.00% per annum, and (y) in the case of Eurodollar Loans (as defined in the Term Loan Facility), 4.00% per annum (subject to a 1.00% floor on Eurodollar Loans). At June 25, 2020, the applicable interest rate for borrowings was 2.2% for the term loan B facility and 5.0% for the term loan B-1 facility. All obligations under the Term Loan Facility are secured by (1) a first-priority security interest in substantially all of the property and assets of Outlets and the other guarantors under the Term Loan Facility, with certain exceptions, and (2) a second-priority security interest in the collateral securing the revolving credit facility. Gain on Debt Extinguishment During the second quarter of fiscal 2020, the Company evaluated the fourth amendment to the Term Loan Facility in accordance with ASC 470-50, " Debt - Modifications and Extinguishments ," on a lender-by-lender basis and determined that the incremental term loan borrowing was provided entirely by one lender and its affiliates. As this lender held a portion of the existing Term Loan Facility debt, the Company performed the 10% cash flow test pursuant to ASC 470-50-40-10 and concluded that the results exceeded the 10% threshold. As a result, the Company accounted for this transaction as a partial extinguishment and derecognized the existing debt held by this lender and recorded the new debt at fair value. Based on the difference between the reacquisition price and carrying amount of debt, the Company recognized a $1.0 million gain on early extinguishment of debt, which included the original issuance discount of $4.1 million and $0.5 million of unamortized debt issuance costs related to the extinguished debt as part of the calculation. ABL Facility On February 14, 2020, the Company also entered into a repricing and general amendment to the credit agreement governing its revolving credit facility (as amended, the “ABL Facility”) that, among other things, (a) increased its revolving commitments to a total aggregate principal amount of $400.0 million, and (b) extended the stated maturity date under the ABL Facility to February 14, 2025. The ABL Facility also includes an “accordion” feature that allows the Company under certain circumstances, to increase the size of the facility by an amount up to $100.0 million, or such higher amount as may be agreed to by the Required Lenders (as defined in the ABL Facility). The amendment to the ABL Facility also amended the margin applied to loans and letters of credit to (x) in the case of Base Rate Loans (as defined in the ABL Facility), from 0.25% or 0.50% per annum (based on availability) to a flat rate of 0.25% per annum, (y) in the case of LIBO Rate Loans (as defined in the ABL Facility) and letter of credit fees for standby letters of credit, from 1.25% or 1.50% per annum (based on availability) to a flat rate of 1.25% per annum (subject to a 0.00% floor on LIBO Rate Loans) and (z) in the case of letter of credit fees for commercial letters of credit, from 0.75% or 1.00% per annum (based on availability) to a flat rate of 0.75% per annum. The material terms of the ABL Facility were otherwise unchanged. As of June 25, 2020, the Company's ABL Facility had a maximum availability of $400.0 million with actual available borrowings limited to the sum, at the time of calculation, of (a) eligible credit card receivables multiplied by the credit card advance rate, plus (b) the cost of eligible inventory, net of inventory reserves, multiplied by the applicable appraisal percentage, plus (c) 85% of eligible net trade receivables, plus (d) all eligible cash on hand, plus (e) 100% of the amount for which the eligible letter of credit must be honored after giving effect to any draws, minus certain Availability Reserves (each component as defined in the ABL Facility). The ABL Facility is available for issuance of letters of credit and contains a sublimit of $50.0 million for standby letters of credit and commercial letters of credit combined. Available borrowings under the facility are reduced by the face amount of outstanding letters of credit. All obligations under the ABL Facility are secured by (1) a first-priority security interest in the cash and cash equivalents, accounts receivable, inventory, and related assets of Outlets and the other guarantors under the ABL Facility, with certain exceptions, and (2) a second-priority security interest in substantially all of the other property and assets of Outlets and the other guarantors under the Term Loan Facility. Net availability under the ABL Facility, as reduced by outstanding letters of credit of $20.3 million, was $362.1 million based on financial data as of June 25, 2020. Covenants The credit agreements governing the Term Loan Facility and ABL Facility contain customary restrictive covenants that, among other things and with certain exceptions, limit the Company’s abilit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the Company to certain reporting obligations and require that the Company satisfy certain financial covenants, including, among other things, a requirement that if borrowings under the ABL Facility exceed 90% of availability, the Company will maintain a certain fixed charge coverage ratio (defined as Consolidated EBITDA less non-financed capital expenditures and income taxes paid to consolidated fixed charges, in each case as more fully defined in the ABL Facility). The Term Loan Facility has no financial maintenance covenants. The Company is currently in compliance with all material covenants under the credit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0:20:01Z</dcterms:created>
  <dcterms:modified xmlns:dcterms="http://purl.org/dc/terms/" xmlns:xsi="http://www.w3.org/2001/XMLSchema-instance" xsi:type="dcterms:W3CDTF">2020-07-31T10:20:01Z</dcterms:modified>
</cp:coreProperties>
</file>